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SEVERANCE" sheetId="12" state="visible" r:id="rId12"/>
    <sheet xmlns:r="http://schemas.openxmlformats.org/officeDocument/2006/relationships" name="INVESTMENTS" sheetId="13" state="visible" r:id="rId13"/>
    <sheet xmlns:r="http://schemas.openxmlformats.org/officeDocument/2006/relationships" name="FINANCIAL INVESTMENTS" sheetId="14" state="visible" r:id="rId14"/>
    <sheet xmlns:r="http://schemas.openxmlformats.org/officeDocument/2006/relationships" name="PROPERTY AND EQUIPMENT, NET" sheetId="15" state="visible" r:id="rId15"/>
    <sheet xmlns:r="http://schemas.openxmlformats.org/officeDocument/2006/relationships" name="OTHER ASSETS, NET" sheetId="16" state="visible" r:id="rId16"/>
    <sheet xmlns:r="http://schemas.openxmlformats.org/officeDocument/2006/relationships" name="GOODWILL AND INTANGIBLE ASSETS," sheetId="17" state="visible" r:id="rId17"/>
    <sheet xmlns:r="http://schemas.openxmlformats.org/officeDocument/2006/relationships" name="ACCOUNTS PAYABLE AND ACCRUED LI"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REDEEMABLE NONCONTROLLING INTER" sheetId="22" state="visible" r:id="rId22"/>
    <sheet xmlns:r="http://schemas.openxmlformats.org/officeDocument/2006/relationships" name="SEGMENT REPORTING" sheetId="23" state="visible" r:id="rId23"/>
    <sheet xmlns:r="http://schemas.openxmlformats.org/officeDocument/2006/relationships" name="EMPLOYEE BENEFITS" sheetId="24" state="visible" r:id="rId24"/>
    <sheet xmlns:r="http://schemas.openxmlformats.org/officeDocument/2006/relationships" name="REGULATORY CAPITAL"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NET INCOME PER COMMON SHARE" sheetId="28" state="visible" r:id="rId28"/>
    <sheet xmlns:r="http://schemas.openxmlformats.org/officeDocument/2006/relationships" name="COMMITMENTS AND CONTINGENCIES" sheetId="29" state="visible" r:id="rId29"/>
    <sheet xmlns:r="http://schemas.openxmlformats.org/officeDocument/2006/relationships" name="LEASES" sheetId="30" state="visible" r:id="rId30"/>
    <sheet xmlns:r="http://schemas.openxmlformats.org/officeDocument/2006/relationships" name="SUBSEQUENT EVENTS" sheetId="31" state="visible" r:id="rId31"/>
    <sheet xmlns:r="http://schemas.openxmlformats.org/officeDocument/2006/relationships" name="ORGANIZATION AND BASIS OF PRE_2" sheetId="32" state="visible" r:id="rId32"/>
    <sheet xmlns:r="http://schemas.openxmlformats.org/officeDocument/2006/relationships" name="REVENUE RECOGNITION (Tables)" sheetId="33" state="visible" r:id="rId33"/>
    <sheet xmlns:r="http://schemas.openxmlformats.org/officeDocument/2006/relationships" name="SEVERANCE (Tables)" sheetId="34" state="visible" r:id="rId34"/>
    <sheet xmlns:r="http://schemas.openxmlformats.org/officeDocument/2006/relationships" name="INVESTMENTS (Tables)" sheetId="35" state="visible" r:id="rId35"/>
    <sheet xmlns:r="http://schemas.openxmlformats.org/officeDocument/2006/relationships" name="FINANCIAL INVESTMENTS (Tables)" sheetId="36" state="visible" r:id="rId36"/>
    <sheet xmlns:r="http://schemas.openxmlformats.org/officeDocument/2006/relationships" name="PROPERTY AND EQUIPMENT, NET (Ta" sheetId="37" state="visible" r:id="rId37"/>
    <sheet xmlns:r="http://schemas.openxmlformats.org/officeDocument/2006/relationships" name="OTHER ASSETS, NET (Tables)" sheetId="38" state="visible" r:id="rId38"/>
    <sheet xmlns:r="http://schemas.openxmlformats.org/officeDocument/2006/relationships" name="GOODWILL AND INTANGIBLE ASSET_2" sheetId="39" state="visible" r:id="rId39"/>
    <sheet xmlns:r="http://schemas.openxmlformats.org/officeDocument/2006/relationships" name="ACCOUNTS PAYABLE AND ACCRUED _2" sheetId="40" state="visible" r:id="rId40"/>
    <sheet xmlns:r="http://schemas.openxmlformats.org/officeDocument/2006/relationships" name="DEBT (Tables)" sheetId="41" state="visible" r:id="rId41"/>
    <sheet xmlns:r="http://schemas.openxmlformats.org/officeDocument/2006/relationships" name="ACCUMULATED OTHER COMPREHENSI_2" sheetId="42" state="visible" r:id="rId42"/>
    <sheet xmlns:r="http://schemas.openxmlformats.org/officeDocument/2006/relationships" name="FAIR VALUE MEASUREMENTS (Tables" sheetId="43" state="visible" r:id="rId43"/>
    <sheet xmlns:r="http://schemas.openxmlformats.org/officeDocument/2006/relationships" name="REDEEMABLE NONCONTROLLING INT_2" sheetId="44" state="visible" r:id="rId44"/>
    <sheet xmlns:r="http://schemas.openxmlformats.org/officeDocument/2006/relationships" name="SEGMENT REPORTING (Tables)" sheetId="45" state="visible" r:id="rId45"/>
    <sheet xmlns:r="http://schemas.openxmlformats.org/officeDocument/2006/relationships" name="STOCK-BASED COMPENSATION (Table" sheetId="46" state="visible" r:id="rId46"/>
    <sheet xmlns:r="http://schemas.openxmlformats.org/officeDocument/2006/relationships" name="NET INCOME PER COMMON SHARE (Ta" sheetId="47" state="visible" r:id="rId47"/>
    <sheet xmlns:r="http://schemas.openxmlformats.org/officeDocument/2006/relationships" name="LEASES (Tables)" sheetId="48" state="visible" r:id="rId48"/>
    <sheet xmlns:r="http://schemas.openxmlformats.org/officeDocument/2006/relationships" name="ORGANIZATION AND BASIS OF PRE_3" sheetId="49" state="visible" r:id="rId49"/>
    <sheet xmlns:r="http://schemas.openxmlformats.org/officeDocument/2006/relationships" name="REVENUE RECOGNITION - Schedule " sheetId="50" state="visible" r:id="rId50"/>
    <sheet xmlns:r="http://schemas.openxmlformats.org/officeDocument/2006/relationships" name="REVENUE RECOGNITION - Rollforwa" sheetId="51" state="visible" r:id="rId51"/>
    <sheet xmlns:r="http://schemas.openxmlformats.org/officeDocument/2006/relationships" name="ACQUISITIONS (Details)" sheetId="52" state="visible" r:id="rId52"/>
    <sheet xmlns:r="http://schemas.openxmlformats.org/officeDocument/2006/relationships" name="SEVERANCE (Details)" sheetId="53" state="visible" r:id="rId53"/>
    <sheet xmlns:r="http://schemas.openxmlformats.org/officeDocument/2006/relationships" name="INVESTMENTS - Schedule of inves" sheetId="54" state="visible" r:id="rId54"/>
    <sheet xmlns:r="http://schemas.openxmlformats.org/officeDocument/2006/relationships" name="INVESTMENTS - Equity method inv" sheetId="55" state="visible" r:id="rId55"/>
    <sheet xmlns:r="http://schemas.openxmlformats.org/officeDocument/2006/relationships" name="INVESTMENTS - Other Equity Inve" sheetId="56" state="visible" r:id="rId56"/>
    <sheet xmlns:r="http://schemas.openxmlformats.org/officeDocument/2006/relationships" name="FINANCIAL INVESTMENTS (Details)" sheetId="57" state="visible" r:id="rId57"/>
    <sheet xmlns:r="http://schemas.openxmlformats.org/officeDocument/2006/relationships" name="PROPERTY AND EQUIPMENT, NET (De" sheetId="58" state="visible" r:id="rId58"/>
    <sheet xmlns:r="http://schemas.openxmlformats.org/officeDocument/2006/relationships" name="OTHER ASSETS, NET - Schedule of"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ACCOUNTS PAYABLE AND ACCRUED _3" sheetId="64" state="visible" r:id="rId64"/>
    <sheet xmlns:r="http://schemas.openxmlformats.org/officeDocument/2006/relationships" name="DEBT - Schedule of long-term de" sheetId="65" state="visible" r:id="rId65"/>
    <sheet xmlns:r="http://schemas.openxmlformats.org/officeDocument/2006/relationships" name="DEBT (Details)" sheetId="66" state="visible" r:id="rId66"/>
    <sheet xmlns:r="http://schemas.openxmlformats.org/officeDocument/2006/relationships" name="DEBT - Schedule of debt repayme" sheetId="67" state="visible" r:id="rId67"/>
    <sheet xmlns:r="http://schemas.openxmlformats.org/officeDocument/2006/relationships" name="DEBT - Schedule of Interest Exp" sheetId="68" state="visible" r:id="rId68"/>
    <sheet xmlns:r="http://schemas.openxmlformats.org/officeDocument/2006/relationships" name="ACCUMULATED OTHER COMPREHENSI_3" sheetId="69" state="visible" r:id="rId69"/>
    <sheet xmlns:r="http://schemas.openxmlformats.org/officeDocument/2006/relationships" name="FAIR VALUE MEASUREMENTS - Sched" sheetId="70" state="visible" r:id="rId70"/>
    <sheet xmlns:r="http://schemas.openxmlformats.org/officeDocument/2006/relationships" name="FAIR VALUE MEASUREMENTS - Sch_2" sheetId="71" state="visible" r:id="rId71"/>
    <sheet xmlns:r="http://schemas.openxmlformats.org/officeDocument/2006/relationships" name="FAIR VALUE MEASUREMENTS - Summa" sheetId="72" state="visible" r:id="rId72"/>
    <sheet xmlns:r="http://schemas.openxmlformats.org/officeDocument/2006/relationships" name="REDEEMABLE NONCONTROLLING INT_3" sheetId="73" state="visible" r:id="rId73"/>
    <sheet xmlns:r="http://schemas.openxmlformats.org/officeDocument/2006/relationships" name="SEGMENT REPORTING - Summarized " sheetId="74" state="visible" r:id="rId74"/>
    <sheet xmlns:r="http://schemas.openxmlformats.org/officeDocument/2006/relationships" name="EMPLOYEE BENEFITS (Details)" sheetId="75" state="visible" r:id="rId75"/>
    <sheet xmlns:r="http://schemas.openxmlformats.org/officeDocument/2006/relationships" name="REGULATORY CAPITAL (Details)" sheetId="76" state="visible" r:id="rId76"/>
    <sheet xmlns:r="http://schemas.openxmlformats.org/officeDocument/2006/relationships" name="STOCK-BASED COMPENSATION (Detai" sheetId="77" state="visible" r:id="rId77"/>
    <sheet xmlns:r="http://schemas.openxmlformats.org/officeDocument/2006/relationships" name="STOCK-BASED COMPENSATION - Stoc" sheetId="78" state="visible" r:id="rId78"/>
    <sheet xmlns:r="http://schemas.openxmlformats.org/officeDocument/2006/relationships" name="STOCK-BASED COMPENSATION - Rest" sheetId="79" state="visible" r:id="rId79"/>
    <sheet xmlns:r="http://schemas.openxmlformats.org/officeDocument/2006/relationships" name="INCOME TAXES - Reconciliation o" sheetId="80" state="visible" r:id="rId80"/>
    <sheet xmlns:r="http://schemas.openxmlformats.org/officeDocument/2006/relationships" name="NET INCOME PER COMMON SHARE (De" sheetId="81" state="visible" r:id="rId81"/>
    <sheet xmlns:r="http://schemas.openxmlformats.org/officeDocument/2006/relationships" name="LEASES (Details)" sheetId="82" state="visible" r:id="rId82"/>
    <sheet xmlns:r="http://schemas.openxmlformats.org/officeDocument/2006/relationships" name="LEASES - Supplemental Balance S" sheetId="83" state="visible" r:id="rId83"/>
    <sheet xmlns:r="http://schemas.openxmlformats.org/officeDocument/2006/relationships" name="LEASES - Lease Cost and Other I" sheetId="84" state="visible" r:id="rId84"/>
    <sheet xmlns:r="http://schemas.openxmlformats.org/officeDocument/2006/relationships" name="LEASES - Maturities (Details)" sheetId="85" state="visible" r:id="rId85"/>
    <sheet xmlns:r="http://schemas.openxmlformats.org/officeDocument/2006/relationships" name="LEASES - Others (Details)" sheetId="86" state="visible" r:id="rId86"/>
  </sheets>
  <definedNames/>
  <calcPr calcId="124519" fullCalcOnLoad="1"/>
</workbook>
</file>

<file path=xl/sharedStrings.xml><?xml version="1.0" encoding="utf-8"?>
<sst xmlns="http://schemas.openxmlformats.org/spreadsheetml/2006/main" uniqueCount="775">
  <si>
    <t>Document and Entity Information - shares</t>
  </si>
  <si>
    <t>3 Months Ended</t>
  </si>
  <si>
    <t>Mar. 31, 2019</t>
  </si>
  <si>
    <t>Apr. 26, 2019</t>
  </si>
  <si>
    <t>Document and Entity Information</t>
  </si>
  <si>
    <t>Entity Registrant Name</t>
  </si>
  <si>
    <t>Cboe Global Markets, Inc.</t>
  </si>
  <si>
    <t>Entity Central Index Key</t>
  </si>
  <si>
    <t>0001374310</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Entity Current Reporting Status</t>
  </si>
  <si>
    <t>Yes</t>
  </si>
  <si>
    <t>Amendment Flag</t>
  </si>
  <si>
    <t>false</t>
  </si>
  <si>
    <t>Entity Small Business</t>
  </si>
  <si>
    <t>Entity Emerging Growth Company</t>
  </si>
  <si>
    <t>Entity Common Stock, Shares Outstanding</t>
  </si>
  <si>
    <t>Condensed Consolidated Balance Sheets - USD ($) $ in Millions</t>
  </si>
  <si>
    <t>Dec. 31, 2018</t>
  </si>
  <si>
    <t>Current Assets:</t>
  </si>
  <si>
    <t>Cash and cash equivalents</t>
  </si>
  <si>
    <t>Financial investments</t>
  </si>
  <si>
    <t>Accounts receivables, net</t>
  </si>
  <si>
    <t>Income taxes receivable</t>
  </si>
  <si>
    <t>Other current assets</t>
  </si>
  <si>
    <t>Total Current Assets</t>
  </si>
  <si>
    <t>Investments</t>
  </si>
  <si>
    <t>Land</t>
  </si>
  <si>
    <t>Property and equipment, net</t>
  </si>
  <si>
    <t>Operating lease right of use assets</t>
  </si>
  <si>
    <t>Goodwill</t>
  </si>
  <si>
    <t>Intangible assets, net</t>
  </si>
  <si>
    <t>Other assets, net</t>
  </si>
  <si>
    <t>Total Assets</t>
  </si>
  <si>
    <t>Current Liabilities:</t>
  </si>
  <si>
    <t>Accounts payable and accrued liabilities</t>
  </si>
  <si>
    <t>Section 31 fees payable</t>
  </si>
  <si>
    <t>Deferred revenue</t>
  </si>
  <si>
    <t>Income taxes payable</t>
  </si>
  <si>
    <t>Current portion of long-term debt</t>
  </si>
  <si>
    <t>Contingent consideration liability</t>
  </si>
  <si>
    <t>Total Current Liabilities</t>
  </si>
  <si>
    <t>Long-term debt</t>
  </si>
  <si>
    <t>Income tax liability</t>
  </si>
  <si>
    <t>Deferred income taxes</t>
  </si>
  <si>
    <t>Non-current operating lease liabilities</t>
  </si>
  <si>
    <t>Other non-current liabilities</t>
  </si>
  <si>
    <t>Commitments and Contingencies</t>
  </si>
  <si>
    <t xml:space="preserve"> </t>
  </si>
  <si>
    <t>Redeemable Noncontrolling Interest</t>
  </si>
  <si>
    <t>Stockholders’ Equity:</t>
  </si>
  <si>
    <t>Preferred stock, $0.01 par value: 20,000,000 shares authorized, no shares issued and outstanding at March 31, 2019 and December 31, 2018</t>
  </si>
  <si>
    <t>Common stock, $0.01 par value: 325,000,000 shares authorized, 125,596,292 and 111,630,805 shares issued and outstanding, respectively at March 31, 2019 and 125,080,496 and 111,601,976 shares issued and outstanding, respectively at December 31, 2018</t>
  </si>
  <si>
    <t>Common stock in treasury, at cost, 13,965,487 shares at March 31, 2019 and 13,478,520 shares at December 31, 2018</t>
  </si>
  <si>
    <t>Additional paid-in capital</t>
  </si>
  <si>
    <t>Retained earnings</t>
  </si>
  <si>
    <t>Accumulated other comprehensive income, net</t>
  </si>
  <si>
    <t>Total stockholders’ equity</t>
  </si>
  <si>
    <t>Total Liabilities, Redeemable Noncontrolling Interest and Stockholders’ Equity</t>
  </si>
  <si>
    <t>Condensed Consolidated Balance Sheets (Parenthetical) - $ / shares</t>
  </si>
  <si>
    <t>Condensed Consolidated Balance She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Income - USD ($) shares in Millions, $ in Millions</t>
  </si>
  <si>
    <t>Mar. 31, 2018</t>
  </si>
  <si>
    <t>Revenues:</t>
  </si>
  <si>
    <t>Total revenues</t>
  </si>
  <si>
    <t>Cost of revenues:</t>
  </si>
  <si>
    <t>Total cost of revenues</t>
  </si>
  <si>
    <t>Revenues less cost of revenues</t>
  </si>
  <si>
    <t>Operating expenses:</t>
  </si>
  <si>
    <t>Compensation and benefits</t>
  </si>
  <si>
    <t>Depreciation and amortization</t>
  </si>
  <si>
    <t>Technology support services</t>
  </si>
  <si>
    <t>Professional fees and outside services</t>
  </si>
  <si>
    <t>Travel and promotional expenses</t>
  </si>
  <si>
    <t>Facilities costs</t>
  </si>
  <si>
    <t>Acquisition-related costs</t>
  </si>
  <si>
    <t>Other expenses</t>
  </si>
  <si>
    <t>Total operating expenses</t>
  </si>
  <si>
    <t>Operating income</t>
  </si>
  <si>
    <t>Non-operating (expenses) income:</t>
  </si>
  <si>
    <t>Interest expense, net</t>
  </si>
  <si>
    <t>Other (expense) income</t>
  </si>
  <si>
    <t>Income before income tax provision</t>
  </si>
  <si>
    <t>Income tax provision</t>
  </si>
  <si>
    <t>Net income</t>
  </si>
  <si>
    <t>Net loss attributable to redeemable noncontrolling interest</t>
  </si>
  <si>
    <t>Net income excluding redeemable noncontrolling interest</t>
  </si>
  <si>
    <t>Change in redemption value of redeemable noncontrolling interest</t>
  </si>
  <si>
    <t>Net income allocated to participating securities</t>
  </si>
  <si>
    <t>Net income allocated to common stockholders</t>
  </si>
  <si>
    <t>Basic earnings per share (in dollars per share)</t>
  </si>
  <si>
    <t>Diluted earnings per share (in dollars per share)</t>
  </si>
  <si>
    <t>Basic weighted average shares outstanding (in shares)</t>
  </si>
  <si>
    <t>Diluted weighted average shares outstanding (in shares)</t>
  </si>
  <si>
    <t>Transaction fees</t>
  </si>
  <si>
    <t>Access and capacity fees</t>
  </si>
  <si>
    <t>Market data fees</t>
  </si>
  <si>
    <t>Regulatory fees</t>
  </si>
  <si>
    <t>Other revenue</t>
  </si>
  <si>
    <t>Liquidity payments</t>
  </si>
  <si>
    <t>Routing and clearing</t>
  </si>
  <si>
    <t>Section 31 fees</t>
  </si>
  <si>
    <t>Royalty fees</t>
  </si>
  <si>
    <t>Condensed Consolidated Statements of Comprehensive Income - USD ($) $ in Millions</t>
  </si>
  <si>
    <t>Condensed Consolidated Statements of Comprehensive Income</t>
  </si>
  <si>
    <t>Other comprehensive income, net of tax:</t>
  </si>
  <si>
    <t>Foreign currency translation adjustments</t>
  </si>
  <si>
    <t>Unrealized holding gains on financial investments</t>
  </si>
  <si>
    <t>Comprehensive income</t>
  </si>
  <si>
    <t>Comprehensive loss attributable to redeemable noncontrolling interest</t>
  </si>
  <si>
    <t>Comprehensive income excluding redeemable noncontrolling interest</t>
  </si>
  <si>
    <t>Comprehensive income allocated to participating securities</t>
  </si>
  <si>
    <t>Comprehensive income allocated to common stockholders, net of tax</t>
  </si>
  <si>
    <t>Condensed Consolidated Statement of Changes in Stockholder's Equity - USD ($) $ in Millions</t>
  </si>
  <si>
    <t>Common Stock</t>
  </si>
  <si>
    <t>Treasury Stock</t>
  </si>
  <si>
    <t>Additional Paid-In Capital</t>
  </si>
  <si>
    <t>Retained Earnings</t>
  </si>
  <si>
    <t>Accumulated Other Comprehensive Income, net</t>
  </si>
  <si>
    <t>Redeemable Noncontrolling Interests</t>
  </si>
  <si>
    <t>Total</t>
  </si>
  <si>
    <t>Beginning balance at Dec. 31, 2017</t>
  </si>
  <si>
    <t>Increase (Decrease) in Stockholders' Equity</t>
  </si>
  <si>
    <t>Cash dividends on common stock</t>
  </si>
  <si>
    <t>Stock-based compensation</t>
  </si>
  <si>
    <t>Common stock repurchased from employee stock plans</t>
  </si>
  <si>
    <t>Net income excluding noncontrolling interest</t>
  </si>
  <si>
    <t>Other comprehensive income</t>
  </si>
  <si>
    <t>Redemption value adjustment of redeemable noncontrolling interest</t>
  </si>
  <si>
    <t>Ending balance at Mar. 31, 2018</t>
  </si>
  <si>
    <t>Beginning balance at Dec. 31, 2018</t>
  </si>
  <si>
    <t>Exercise of common stock options</t>
  </si>
  <si>
    <t>Purchase of common stock</t>
  </si>
  <si>
    <t>Shares issued under employee stock purchase plan</t>
  </si>
  <si>
    <t>Ending balance at Mar. 31, 2019</t>
  </si>
  <si>
    <t>Condensed Consolidated Statement of Changes in Stockholder's Equity (Parenthetical) - $ / shares</t>
  </si>
  <si>
    <t>Condensed Consolidated Statements of Changes in Stockholders’ Equity</t>
  </si>
  <si>
    <t>Dividends (in dollars per share)</t>
  </si>
  <si>
    <t>Condensed Consolidated Statements of Cash Flows - USD ($) $ in Millions</t>
  </si>
  <si>
    <t>Cash Flows from Operating Activities:</t>
  </si>
  <si>
    <t>Adjustments to reconcile net income to net cash provided by operating activities:</t>
  </si>
  <si>
    <t>Amortization of debt issuance cost and debt discount</t>
  </si>
  <si>
    <t>Change in fair value of contingent consideration</t>
  </si>
  <si>
    <t>Realized (gain) loss on available-for-sale securities</t>
  </si>
  <si>
    <t>Provision for uncollectible convertible notes receivable</t>
  </si>
  <si>
    <t>Provision for deferred income taxes</t>
  </si>
  <si>
    <t>Stock-based compensation expense</t>
  </si>
  <si>
    <t>Loss on disposition of property</t>
  </si>
  <si>
    <t>Equity in investments</t>
  </si>
  <si>
    <t>Changes in assets and liabilities:</t>
  </si>
  <si>
    <t>Accounts receivable</t>
  </si>
  <si>
    <t>Other prepaid expenses</t>
  </si>
  <si>
    <t>Other liabilities</t>
  </si>
  <si>
    <t>Net Cash Flows provided by Operating Activities</t>
  </si>
  <si>
    <t>Cash Flows from Investing Activities:</t>
  </si>
  <si>
    <t>Acquisitions, net of cash acquired</t>
  </si>
  <si>
    <t>Purchases of available-for-sale financial investments</t>
  </si>
  <si>
    <t>Proceeds from maturities of available-for-sale financial investments</t>
  </si>
  <si>
    <t>Return of capital from investments</t>
  </si>
  <si>
    <t>Purchases of investments</t>
  </si>
  <si>
    <t>Purchases of property and equipment</t>
  </si>
  <si>
    <t>Net Cash Flows provided by (used in) Investing Activities</t>
  </si>
  <si>
    <t>Cash Flows from Financing Activities:</t>
  </si>
  <si>
    <t>Proceeds from long-term debt</t>
  </si>
  <si>
    <t>Principal payments of long term debt</t>
  </si>
  <si>
    <t>Debt issuance costs</t>
  </si>
  <si>
    <t>Dividends paid</t>
  </si>
  <si>
    <t>Purchase of unrestricted stock from employees</t>
  </si>
  <si>
    <t>Proceeds from exercise of stock-based compensation</t>
  </si>
  <si>
    <t>Purchase of common stock under announced program</t>
  </si>
  <si>
    <t>Net Cash Flows used in Financing Activities</t>
  </si>
  <si>
    <t>Effect of Foreign Currency Exchange Rate Changes on Cash and Cash equivalents</t>
  </si>
  <si>
    <t>Increase in Cash and Cash Equivalents</t>
  </si>
  <si>
    <t>Cash and Cash Equivalents: Beginning of Period</t>
  </si>
  <si>
    <t>Cash and Cash Equivalents: End of Period</t>
  </si>
  <si>
    <t>Supplemental disclosure of cash transactions:</t>
  </si>
  <si>
    <t>Cash paid for income taxes</t>
  </si>
  <si>
    <t>Interest paid</t>
  </si>
  <si>
    <t>ORGANIZATION AND BASIS OF PRESENTATION</t>
  </si>
  <si>
    <t>1. ORGANIZATION AND BASIS OF PRESENTATION
Cboe Global Markets, Inc. is one of the world’s largest exchange holding companies, offering cutting-edge trading and investment solutions to investors around the world. The Company is committed to relentless innovation, connecting global markets with world-class technology, and providing seamless solutions that enhance the customer experience.
Cboe offers trading across a diverse range of products in multiple asset classes and geographies, including options, futures, U.S. and European equities, exchange-traded products (“ETPs”), global foreign exchange (“FX”) and multi-asset volatility products based on the VIX Index, the world’s barometer for equity market volatility.
Cboe’s trading venues include the largest options exchange in the U.S. by volume and the largest stock exchange by value traded in Europe. In addition, the Company is one of the largest stock exchange operators by volume in the U.S. and a leading market globally for ETP trading.
The Company is headquartered in Chicago with offices in Kansas City, New York, London, San Francisco, Amsterdam, Singapore, Hong Kong, and Ecuador.
Basis of Presentation
These interim unaudited condensed consolidated financial statements have been prepared in accordance with GAAP for interim financial information and with the instructions to Form 10‑Q and should be read in conjunction with the consolidated financial statements and notes thereto contained in the Company’s Annual Report on Form 10‑K for the year ended December 31, 2018.
The preparation of consolidated financial statements in conformity with GAAP requires management to make estimates and assumptions that affect the reported amounts of assets and liabilities, disclosures of contingent assets and liabilities, valuation of redeemable noncontrolling interest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
The results of operations for interim periods are not necessarily indicative of the results of operations for the full year.
For those consolidated subsidiaries in which the Company’s ownership is less than 100% and for which the Company has control over the assets and liabilities and the management of the entity, the outside stockholders’ interest is shown as noncontrolling interest.
Segment information
The Company reports five business segments: Options, U.S. Equities, Futures, European Equities, and Global FX, which is reflective of how the Company’s chief operating decision-maker reviews and operates the business (Note 15).
Significant Accounting Policies
With the exception of the change for the accounting of leases as a result of the adoption of Topic 842 (as discussed below in “Recent Accounting Pronouncements Adopted”), there have been no new or material changes to the significant accounting policies discussed in the Company’s Annual Report on Form 10-K for the fiscal year ended December 31, 2018, that are of significance, or potential significance, to the Company.
Leases
The Company determines if an arrangement contains a lease at inception. For arrangements where the Company is the lessee, operating leases are included in right of use assets, accrued liabilities, and non-current operating lease liabilities on the Condensed Consolidated Balance Sheet as of March 31, 2019. The Company currently does not have any finance leases.
Operating lease right-of-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leases. The Company elected to apply the short-term lease measurement and recognition exemption in which ROU assets and lease liabilities are not recognized for short-term leases.
Recent Accounting Pronouncements - Adopted
Recent Accounting Pronouncements - Issued, not yet Adopted
In June 2016, the FASB issued ASU 2016-13, Credit Losses. This update replaces the incurred loss impairment methodology in current GAAP with a methodology that requires management to estimate an expected lifetime credit loss on financial assets. For public entities, the update is effective for fiscal years and interim periods within those fiscal years, beginning after December 15, 2019, with early adoption permitted. The Company is in the process of evaluating this guidance and assessing the impact the ASU could have on the consolidated financial statements.
In August 2018, the FASB issued ASU 2018-13, Fair Value Measurement (Topic 820) - Disclosure Framework - Changes to the Disclosure Requirements for Fair Value Measurement. This ASU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public entities, the update is effective for fiscal years and interim periods within those fiscal years, beginning after December 15, 2019. Certain disclosures in the new guidance will need to be applied on a retrospective basis and others on a prospective basis. The Company is in the process of evaluating this guidance and assessing the impact the ASU could have on the consolidated financial statements.</t>
  </si>
  <si>
    <t>REVENUE RECOGNITION</t>
  </si>
  <si>
    <t>2. REVENUE RECOGNITION
The Company’s main types of revenue contracts are:
·
Transaction fees - Transaction fees represent fees charged by the Company for the performance obligation of executing a trade on its markets. These fees can be variable based on trade volume tiered discounts, however, as all tiered discounts are calculated monthly, the actual discount is recorded on a monthly basis. Transaction fees, as well as any tiered volume discounts, are calculated and billed monthly in accordance with the Company’s published fee schedules. Transaction fees are recognized across all segments. The Company also pays liquidity payments to customers based on its published fee schedules. The Company uses these payments to improve the liquidity on its markets and therefore recognizes those payments as a cost of revenue.
·
Access and capacity fees – Access and capacity fees represent fees assessed for the opportunity to trade, including fees for trading-related functionality across all segments, terminal and other equipment rights, maintenance services, trading floor space and telecommunications services. These fees are billed monthly in accordance with the Company’s published fee schedules and recognized on a monthly basis when the performance obligation is met. Facilities, systems services and other fees are generally monthly fee-based, although certain services are influenced by trading volume or other defined metrics, while others are based solely on demand. All fees associated with the trading floor are recognized in the Options segment. There is no remaining performance obligation after revenue is recognized. This caption is a combination of the previous captions “access fees” and “exchange services and other fees” as the Company continues to integrate the Bats technology into the operations of the exchanges. The prior period presented has been updated to conform to the current period presentation.
·
Market data fees - Market data fees represent the fees received by the Company from the U.S. tape plans and fees charged to customers for proprietary market data. Fees from the U.S. tape plans are collected monthly based on published fee schedules and distributed quarterly to the U.S. exchanges based on a known formula. A contract for proprietary market data is entered into and charged on a monthly basis in accordance with the Company’s published fee schedules as the service is provided. Both types of market data are satisfied over time, and revenue is recognized on a monthly basis as the customer receives and consumes the benefit as the Company provides the data. U.S. tape plan market data is recognized in the U.S. Equities and Options segments. Proprietary market data fees are recognized across all segments.
·
Regulatory fees - There are two types of regulatory fees that the Company recognizes. The first type represents fees collected by the Company to cover the Section 31 fees charged to the Exchanges by the SEC. The fees charged to customers are based on the fee set by the SEC per notional value of the transaction executed on the Company’s U.S. securities markets. These fees are calculated and billed monthly and are recognized in the U.S. Equities and Options segments. As the Exchanges are responsible for the ultimate payment to the SEC, the Exchanges are considered the principal in these transactions. Regulatory fees also include the options regulatory fee (“ORF”) which supports the Company’s regulatory oversight function in the Options segment and other miscellaneous regulatory fees and cannot be used for non-regulatory purposes.
·
Other revenue - Other revenue primarily includes revenue from various licensing agreements, all fees related to the trade reporting facility operated in the European Equities segment, and revenue associated with advertisements through the Company’s website.
All revenue recognized in the income statement is considered to be revenue from contracts with customers. The following table depicts the disaggregation of revenue according to product line and segment (in millions):
Corporate
European
items and
Options
U.S. Equities
Futures
Equities
Global FX
eliminations
Total
Three Months Ended March 31, 2019
Transaction fees
$
173.8
$
198.9
$
24.6
$
21.1
$
12.0
$
—
$
430.4
Access and capacity fees
26.0
19.0
3.7
4.0
1.7
—
54.4
Market data fees
13.7
32.9
1.7
3.2
0.1
—
51.6
Regulatory fees
14.5
43.7
0.5
—
—
—
58.7
Other revenue
4.1
1.3
—
2.0
0.1
—
7.5
$
232.1
$
295.8
$
30.5
$
30.3
$
13.9
$
—
$
602.6
Timing of revenue recognition
Services transferred at a point in time
$
192.4
$
243.9
$
25.1
$
23.1
$
12.1
$
—
$
496.6
Services transferred over time
39.7
51.9
5.4
7.2
1.8
—
106.0
$
232.1
$
295.8
$
30.5
$
30.3
$
13.9
$
—
$
602.6
Three Months Ended March 31, 2018
Transaction fees
$
235.8
$
233.8
$
38.8
$
25.7
$
13.0
$
—
$
547.1
Access and capacity fees
23.6
18.1
3.7
3.7
1.5
—
50.6
Market data fees
10.8
38.5
1.4
3.4
0.1
—
54.2
Regulatory fees
17.8
98.5
—
—
—
—
116.3
Other revenue
6.1
1.6
—
1.6
—
0.2
9.5
$
294.1
$
390.5
$
43.9
$
34.4
$
14.6
$
0.2
$
777.7
Timing of revenue recognition
Services transferred at a point in time
$
259.7
$
333.9
$
38.8
$
27.3
$
13.0
$
0.2
$
672.9
Services transferred over time
34.4
56.6
5.1
7.1
1.6
—
104.8
$
294.1
$
390.5
$
43.9
$
34.4
$
14.6
$
0.2
$
777.7
Contract liabilities as of March 31, 2019 primarily represent prepayments of transaction fees and certain access and market data fees to the Exchanges. The revenue recognized from contract liabilities and the remaining balance is shown below (in millions):
Balance at January 1, 2019
Cash
Revenue
Balance at
March 31, 2019
Liquidity provider sliding scale (1)
$
—
$
9.6
$
(2.4)
$
7.2
Other, net
8.5
6.4
(3.8)
11.1
Total deferred revenue
$
8.5
$
16.0
$
(6.2)
$
18.3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t>
  </si>
  <si>
    <t>ACQUISITIONS</t>
  </si>
  <si>
    <t>3. ACQUISITIONS
Bats Global Markets, Inc.
On February 28, 2017, pursuant to the Agreement and Plan of Merger, dated as of September 25, 2016 (the “Merger Agreement”), by and among Cboe, Bats, CBOE Corporation, a Delaware corporation and a wholly-owned subsidiary of Cboe (“Merger Sub”), and Cboe Bats, LLC (formerly CBOE V, LLC), a Delaware limited liability company and a wholly-owned subsidiary of Cboe (“Merger LLC”), Cboe completed the merger of Merger Sub with and into Bats and the subsequent merger of Bats with and into Merger LLC. As a result of the Merger, Bats became a wholly-owned subsidiary of Cboe.
The Company expensed $2.3 million of acquisition-related costs during the three months ended March 31, 2019 that included $1.3 million of compensation-related costs and $1.0 million of professional fees . These expenses are included in acquisition-related costs in the condensed consolidated statements of income.
The Company expensed $ 8.8 million of acquisition-related costs during the three months ended March 31, 2018 that included $5 .4 million of compensation-related costs and $ 2.7 million of professional fees. These costs are included in acquisition-related costs in the condensed consolidated statements of income.</t>
  </si>
  <si>
    <t>SEVERANCE</t>
  </si>
  <si>
    <t>4. SEVERANCE
Subsequent to the Bats acquisition, the Company determined that certain employees’ positions were redundant. As such, the Company communicated employee termination benefits to these employees.
The following is a summary of the employee termination benefits recognized within acquisition costs in the condensed consolidated statements of income (in millions):
Employee Termination Benefits
Balance at December 31, 2018
$
6.1
Termination benefits accrual adjustment
(2.3)
Termination payments made
(2.1)
Balance at March 31, 2019
$
1.7</t>
  </si>
  <si>
    <t>INVESTMENTS</t>
  </si>
  <si>
    <t>5. INVESTMENTS
As of March 31, 2019 and December 31, 2018, the Company’s investments were comprised of the following (in millions):
March 31,
December 31,
2019
2018
Equity Method Investments:
Investment in Signal Trading Systems, LLC
$
13.3
$
12.4
Investment in EuroCCP
9.6
9.3
Total equity method investments
22.9
21.7
Cost Method Investments:
Investment in OCC
8.3
30.3
Investment in Eris Exchange Holdings, LLC
20.0
20.0
Investment in American Financial Exchange, LLC
5.9
5.9
Other cost method investments
6.3
8.3
Total cost method investments
40.5
64.5
Total investments
$
63.4
$
86.2
Equity Method Investments
Equity method investments include investments in Signal Trading Systems, LLC, a 50% joint venture with FlexTrade System, Inc. to develop and market a multi-asset front-end order entry system, and EuroCCP, a Dutch domiciled clearing house. EuroCCP is one of three interoperable central counterparties, or CCPs, used to clear trades conducted on Cboe Europe Limited’s markets. Cboe Europe Limited owns 20% of EuroCCP and can exercise significant influence over the entity as an equal shareholder with four other investors.
Cost Method Investments
The carrying amount of cost method investments totaled $4 0.5 million as of March 31, 2019 and $64.5 million as of December 31, 2018, and is included in investments in the condensed consolidated balance sheets. The Company accounts for these investments using the measurement alternative primarily as a result of the Company’s inability to exercise significant influence as the Company is a smaller shareholder of these investments and the lack of readily determinable fair values. As of March 31, 2019, other equity investments primarily reflect a 20% investment in OCC and minority investments in American Financial Exchange, CurveGlobal and Eris Exchange Holdings, LLC.
In December 2014, OCC announced a newly-formed capital plan. The OCC capital plan was designed to strengthen OCC’s capital base and facilitate its compliance with proposed SEC regulations for Systemically Important Financial Market Utilities ("SIFMUs") as well as international standards applicable to financial market infrastructures. On February 26, 2015, the SEC issued a notice of no objection to OCC’s advance notice filing regarding the capital plan, and OCC and OCC’s existing exchange stockholders, which include Cboe Options, subsequently executed agreements effecting the capital plan. Under the plan, each of OCC’s existing exchange stockholders agreed to contribute its pro-rata share, based on ownership percentage, of $150 million in equity capital, which would increase OCC’s shareholders’ equity, and to provide its pro rata share in replenishment capital, up to a maximum of $40 million per exchange stockholder, if certain capital thresholds are breached. OCC also adopted policies under the plan with respect to fees, customer refunds, and stockholder dividends, which envision an annual dividend payment to the exchange stockholders equal to the portion of OCC’s after-tax income that exceeded OCC’s capital requirements after payment of refunds to OCC’s clearing members (with such customer refunds generally to constitute 50% of the portion of OCC’s pre-tax income that exceeded OCC’s capital requirements). On March 3, 2015, in accordance with the plan, Cboe Options contributed $30.3 million to OCC. That contribution was recorded under investments in the consolidated balance sheets as of December 31, 2018.
On March 6, 2015, OCC informed Cboe Options that the SEC, acting through delegated authority, had approved OCC's proposed rule filing for the capital plan. Following petitions to review the approval based on delegated authority, the SEC conducted its own review and then approved the proposed rule change implementing OCC's capital plan. Certain petitioners subsequently appealed the SEC approval order for the OCC capital plan to the U.S. Court of Appeals for the D.C. Circuit and moved to stay the SEC approval order. On February 23, 2016, the Court denied the petitioners' motion to stay. On August 8, 2017, the Court held that the SEC’s approval order lacked reasoned decision-making sufficient to support the SEC’s conclusion that the OCC capital plan complied with applicable statutory requirements. The Court declined to vacate the SEC’s approval order or to require the unwinding of actions taken under the OCC capital plan, but instead remanded the matter to the SEC for further proceedings concerning whether that capital plan complied with those statutory requirements. Petitioners requested a stay of dividend payments to the exchange stockholders until the SEC made a final decision about the OCC capital plan, but the SEC denied that request on September 14, 2017. The SEC allowed for and received information from interested parties for the SEC’s consideration in connection with its review of the OCC capital plan on remand from the Court.
On February 13, 2019, the SEC issued an order disapproving the proposed rule change implementing OCC’s capital plan following the SEC’s review of the OCC capital plan on remand from the Court. The SEC concluded, upon further review, that the information before the SEC was insufficient to support a finding that the OCC capital plan was consistent with the Exchange Act and Exchange Act rules and regulations. Among other items, the SEC noted in its order that while OCC represented to the Court that it is possible to unwind the OCC capital plan, the petitioners argued and the Court recognized that unwinding and replacing the OCC capital plan may pose considerable logistical challenges for OCC. The SEC also stated in its order, among other items, that the SEC would consider any requests for exemptive relief that OCC might seek while OCC establishes a new capital plan and seeks to come into compliance with the SEC requirement that OCC maintain a capital plan to cover potential general business losses. In an effort to achieve compliance with its target capital requirements in the absence of an approved capital plan, OCC has (i) retained funds that otherwise would have been paid to stockholders as dividends and to clearing members as refunds with respect to 2018, and (ii) raised its clearing fees, subject to regulatory approval. In addition, OCC’s shareholders, including Cboe Options, agreed to permit OCC to retain a portion of their previously contributed capital (equal to $8.3 million for Cboe Options) until such time as OCC has accumulated sufficient capital to satisfy certain target capital thresholds. OCC returned the rest of the shareholders’ previously contributed capital (equal to $22.0 million for Cboe Options) to the respective shareholders on February 28, 2019. OCC will not pay its shareholders any dividend or other return on the retained portion of their capital contributions. As such, the Company reversed the $8.8 million OCC dividend declared in 2018, which was to be paid in 2019, in the other income caption in the condensed consolidated statement of income for the three months ended March 31, 2019. The remaining contribution has been recorded under investments in the condensed consolidated balance sheet as of March 31, 2019.</t>
  </si>
  <si>
    <t>FINANCIAL INVESTMENTS</t>
  </si>
  <si>
    <t>6. FINANCIAL INVESTMENTS
The Company’s financial investments with original or acquired maturities longer than three months, but that mature in less than one year from the condensed consolidated balance sheet date and any money market funds that are considered cash and cash equivalents are classified as current assets and are summarized as follows (in millions):
March 31, 2019
Cost basis
Unrealized gains
Unrealized losses
Fair value
U.S. Treasury securities
$
30.2
$
—
$
—
$
30.2
Total financial investments
$
30.2
$
—
$
—
$
30.2
December 31, 2018
Cost basis
Unrealized gains
Unrealized losses
Fair value
U.S. Treasury securities
$
35.7
$
—
$
—
$
35.7
Total financial investments
$
35.7
$
—
$
—
$
35.7</t>
  </si>
  <si>
    <t>PROPERTY AND EQUIPMENT, NET</t>
  </si>
  <si>
    <t>7. PROPERTY AND EQUIPMENT, NET
Property and equipment, net consisted of the following as of March 31, 2019 and December 31, 2018 (in millions):
March 31,
December 31,
2019
2018
Construction in progress
$
—
$
0.1
Building
81.7
81.7
Furniture and Equipment
162.1
161.6
Total property and equipment
243.8
243.4
Less accumulated depreciation
(175.3)
(171.7)
Property and equipment, net
$
68.5
$
71.7
Depreciation expense using the straight-line method was $ 6.2 million and $6 .9 million for the three months ended March 31, 2019 and 2018, respectively.</t>
  </si>
  <si>
    <t>OTHER ASSETS, NET</t>
  </si>
  <si>
    <t>8. OTHER ASSETS, NET
Other assets, net consisted of the following as of March 31, 2019 and December 31, 2018 (in millions):
March 31,
December 31,
2019
2018
Software development work in progress
$
6.4
$
8.7
Data processing software
224.2
219.0
Less accumulated depreciation and amortization
(196.9)
(193.2)
Data processing software, net
33.7
34.5
Other assets (1)
32.4
28.4
Data processing software and other assets, net
$
66.1
$
62.9
(1)
At March 31, 2019 and December 31, 2018, the majority of the balance included long-term prepaid assets and notes receivable.
Amortization expense related to data processing software was $ 3.5 million and $5.2 million for the three months ended March 31, 2019 and 2018, respectively.</t>
  </si>
  <si>
    <t>GOODWILL AND INTANGIBLE ASSETS, NET</t>
  </si>
  <si>
    <t>9. GOODWILL AND INTANGIBLE ASSETS, NET
The following table presents the details of goodwill by segment (in millions):
U.S.
European
Corporate
Options
Equities
Equities
Global FX
and Other
Total
Balance as of December 31, 2018
$
239.4
$
1,740.4
$
425.6
$
267.2
$
18.8
$
2,691.4
Additions
—
—
—
—
—
—
Dispositions
—
—
—
—
—
—
Changes in foreign currency exchange rates
—
—
6.1
—
—
6.1
Balance as of March 31, 2019
$
239.4
$
1,740.4
$
431.7
$
267.2
$
18.8
$
2,697.5
Goodwill has been allocated to specific reporting units for purposes of impairment testing - Options, U.S. Equities, European Equities and Global FX. No goodwill has been allocated to Futures. Goodwill impairment testing is performed annually in the fiscal fourth quarter or more frequently if conditions exist that indicate that the asset may be impaired.
The following table presents the details of the intangible assets (in millions):
U.S.
European
Corporate
Options
Equities
Equities
Global FX
and Other
Total
Balance as of December 31, 2018
$
$
$
376.9
$
166.9
$
4.2
$
Additions
—
—
—
—
—
—
Dispositions
—
—
—
—
—
—
Amortization
(4.0)
(18.9)
(6.6)
(7.7)
(0.3)
(37.5)
Changes in foreign currency exchange rates
—
—
7.6
—
—
7.6
Balance as of March 31, 2019
$
$
$
377.9
$
159.2
$
3.9
$
For the three months ended March 31, 2019 and 2018, amortization expense was $ 37.5 million and $4 2.1 million, respectively. The estimated future amortization expense is $101.4 million for the remainder of 2019, $ 122.5 million for 2020, $ 107.0 million for 2021, $ 94.5 million for 2022, $ 83.6 million for 2023 and $ 63.1 million for 2024.
The following tables present the categories of intangible assets as of March 31, 2019 and December 31, 2018 (in millions):
Weighted
March 31, 2019
Average
U.S.
European
Corporate
Amortization
Options
Equities
Equities
Global FX
and Other
Period (in years)
Trading registrations and licenses
$
95.5
$
572.7
$
180.0
$
—
$
—
Indefinite
Customer relationships
38.8
222.9
167.6
140.0
3.0
18
Market data customer relationships
53.6
322.0
62.9
64.4
—
13
Technology
24.8
22.5
23.6
22.5
4.0
5
Trademarks and tradenames
1.7
6.0
1.9
1.2
1.0
5
Accumulated amortization
(36.5)
(58.1)
(68.9)
(4.1)
$
$
971.4
$
377.9
$
$
3.9
Weighted
December 31, 2018
Average
U.S.
European
Corporate
Amortization
Options
Equities
Equities
Global FX
and Other
Period (in years)
Trading registrations and licenses
$
95.5
$
572.7
$
176.0
$
—
$
—
Indefinite
Customer relationships
38.8
222.9
163.9
140.0
3.0
18
Market data customer relationships
53.6
322.0
61.5
64.4
—
13
Technology
24.8
22.5
23.1
22.5
4.0
5
Trademarks and tradenames
1.7
6.0
1.8
1.2
1.0
2
Accumulated amortization
(32.5)
(155.8)
(49.4)
(61.2)
(3.8)
$
$
990.3
$
376.9
$
166.9
$
4.2</t>
  </si>
  <si>
    <t>ACCOUNTS PAYABLE AND ACCRUED LIABILITIES</t>
  </si>
  <si>
    <t>10. ACCOUNTS PAYABLE AND ACCRUED LIABILITIES
Accounts payable and accrued liabilities consisted of the following as of March 31, 2019 and December 31, 2018 (in millions):
March 31, 2019
December 31, 2018
Compensation and benefit-related liabilities
$
13.5
$
52.4
Termination benefits
1.7
6.1
Royalties
18.7
25.0
Accrued liabilities
87.4
91.8
Marketing fee payable
10.2
10.4
Accounts payable
4.3
12.8
Total accounts payable and accrued liabilities
$
135.8
$
198.5</t>
  </si>
  <si>
    <t>DEBT</t>
  </si>
  <si>
    <t>11. DEBT
The Company’s debt consisted of the following as of March 31, 2019 and December 31, 2018 (in millions):
March 31, 2019
December 31, 2018
$300 million Term Loan Agreement due December 2021, floating rate
$
271.4
$
271.1
$650 million fixed rate Senior Notes due January 2027, stated rate of 3.65%
644.7
644.5
$300 million fixed rate Senior Notes due June 2019, stated rate of 1.95%
299.9
299.8
Revolving Credit Agreement
—
—
Total debt
$
1,216.0
$
1,215.4
Term Loan Agreement
On March 22, 2018, the Company, as borrower, entered into a new Term Loan Credit Agreement (the “Term Loan Agreement”) with Bank of America, N.A. (“Bank of America”), as administrative agent and initial lender, and the several banks and other financial institutions from time to time party thereto as lenders. Bank of America also acted as sole lead arranger and sole bookrunner with respect to the Term Loan Agreement. The Term Loan Agreement provides for a senior unsecured term loan facility in an aggregate principal amount of $300 million. The proceeds of the loan under the Term Loan Agreement were used to repay the $300 million of outstanding indebtedness under the Prior Term Loan Agreement.
Loans under the Term Loan Agreement bear interest, at our option, at either (i) the London Interbank Offered Rate (“LIBOR”) periodically fixed for an interest period (as selected by us) of one, two, three or six months plus a margin (based on our public debt ratings) ranging from 1.00 percent per annum to 1.50 percent per annum or (ii) a daily floating rate based on the agent’s prime rate (subject to certain minimums based upon the federal funds effective rate or LIBOR) plus a margin (based on our public debt ratings) ranging from zero percent per annum to 0.50 percent per annum. The Company was required to pay an up-front fee of 0.05 percent to the agent for the entry into the Term Loan Agreement.
The Term Loan Agreement, which matures on December 15, 2021, contains customary representations, warranties and affirmative and negative covenants for facilities of its type, including financial covenants, events of default and indemnification provisions in favor of the lenders thereunder. The negative covenants include restrictions regarding the incurrence of liens, the incurrence of indebtedness by our subsidiaries and fundamental changes, subject to certain exceptions in each case. The financial covenants require us to meet a quarterly financial test with respect to a minimum consolidated interest coverage ratio of not less than 4.00 to 1.00 and a maximum consolidated leverage ratio of not greater than 3.50 to 1.00. At March 31, 2019, the Company was in compliance with these covenants.
Senior Notes
On January 12, 2017, the Company entered into an indenture (the “Indenture”), by and between the Company and Wells Fargo Bank, National Association, as trustee, in connection with the issuance of $650 million aggregate principal amount of the Company’s 3.650% Senior Notes due 2027 ("3.650% Senior Notes"). The form and terms of the 3.650% Senior Notes were established pursuant to an Officer’s Certificate, dated as of January 12, 2017, supplementing the Indenture. The Company used a portion of the net proceeds from the 3.650% Senior Notes to fund, in part, the Merger, including the payment of related fees and expenses and the repayment of Bats’ existing indebtedness, and the remainder for general corporate purposes. The 3.650% Senior Notes mature on January 12, 2027 and bear interest at the rate of 3.650% per annum, payable semi-annually in arrears on January 12 and July 12 of each year, commencing July 12, 2017.
On June 29, 2017, the Company issued $300 million aggregate principal amount of 1.950% Senior Notes due 2019 ("1.950% Senior Notes" and, together with the 3.650% Senior Notes, the "Senior Notes"). The form and terms of the 1.950% Senior Notes were established pursuant to an Officer’s Certificate, dated as of June 29, 2017, supplementing the Indenture. The Company used the net proceeds from the 1.950% Senior Notes to repay indebtedness under our prior term loan. The 1.950% Senior Notes mature on June 28, 2019 and bear interest at the rate of 1.950% per annum, payable semi-annually in arrears on June 28 and December 28 of each year, commencing December 28, 2017.
The Senior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be structurally subordinated to the secured and unsecured indebtedness of the Company’s subsidiaries.
The Company has the option to redeem some or all of the Senior Notes, at any time in whole or from time to time in part, at the redemption prices set forth in the applicable Officer’s Certificate. The Company may also be required to offer to repurchase the Senior Notes upon the occurrence of a Change of Control Triggering Event (as such term is defined in the applicable Officer’s Certificate) at a repurchase price equal to 101% of the aggregate principal amount of Senior Notes to be repurchased.
Indenture
Under the Indenture, the Company may issue debt securities, which includes the Senior Notes, at any time and from time to time, in one or more series without limitation on the aggregate principal amount. The Indenture governing the Senior Notes contains customary restrictions, including a limitation that restricts our ability and the ability of certain of our subsidiaries to create or incur secured debt. Such Indenture also limits certain sale and leaseback transactions and contains customary events of default. At March 31, 2019, the Company was in compliance with these covenants.
Revolving Credit Agreement
On December 15, 2016, the Company, as borrower, entered into a Credit Agreement (the “Revolving Credit Agreement”) with Bank of America, N.A., as administrative agent and as swing line lender, certain lenders named therein (the “Revolving Lenders”).
The Revolving Credit Agreement provides for a senior unsecured $150 million five-year revolving credit facility (the “Revolving Credit Facility”) that includes a $25 million swing line sub-facility. The Company may also, subject to the agreement of the applicable lenders, increase the commitments under the Revolving Credit Facility by up to $100 million, for a total of $250 million. Subject to specified conditions, the Company may designate one or more of its subsidiaries as additional borrowers under the Revolving Credit Agreement provided that the Company guarantees all borrowings and other obligations of any such subsidiaries. As of March 31, 2019, no subsidiaries were designated as additional borrowers.
Funds borrowed under the Revolving Credit Agreement may be used to fund working capital and for other general corporate purposes. As of March 31, 2019, no borrowings were outstanding under the Revolving Credit Agreement. Accordingly, at March 31, 2019, $150 million of borrowing capacity was available for the purposes permitted by the Revolving Credit Agreement.
Loans under the Revolving Credit Agreement will bear interest, at our option, at either (i) LIBOR periodically fixed for an interest period (as selected by us) of one, two, three or six months plus a margin (based on our public debt ratings) ranging from 1.00 percent per annum to 1.75 percent per annum or (ii) a daily floating rate based on our prime rate (subject to certain minimums based upon the federal funds effective rate or LIBOR) plus a margin (based on our public debt ratings) ranging from zero percent per annum to 0.75 percent per annum.
Subject to certain conditions stated in the Revolving Credit Agreement, the Company may borrow, prepay and reborrow amounts under the Revolving Credit Facility at any time during the term of the Revolving Credit Agreement. The Revolving Credit Agreement will terminate and all amounts owing thereunder will be due and payable on December 15, 2021, unless the commitments are terminated earlier, either at our request or, if an event of default occurs, by the Revolving Lenders (or automatically in the case of certain bankruptcy-related events). The Revolving Credit Agreement contains customary representations, warranties and affirmative and negative covenants for facilities of its type, including financial covenants, events of default and indemnification provisions in favor of the Revolving Lenders. The negative covenants include restrictions regarding the incurrence of liens, the incurrence of indebtedness by our subsidiaries and fundamental changes, subject to certain exceptions in each case. The financial covenants require us to meet a quarterly financial test with respect to a minimum consolidated interest coverage ratio of not less than 4.00 to 1.00 and a maximum consolidated leverage ratio of not greater than 3.50 to 1.00. At March 31, 2019, the Company was in compliance with these covenants.
Loan and Notes Payments and Contractual Interest
The future expected loan repayments related to the Term Loan Agreement and the Notes as of March 31, 2019 are as follows (in millions):
2019
$
300.0
2020
—
2021
275.0
2022
—
2023
—
Thereafter
650.0
Principal amounts repayable
1,225.0
Debt issuance cost
(4.5)
Unamortized discounts on notes
(4.5)
Total debt outstanding
$
1,216.0
Interest expense recognized on the Term Loan Agreement and the Senior Notes is included in interest expense, net in the condensed consolidated statements of income, for the three months ended March 31, 2019 and 2018 is as follows (in millions):
Three Months Ended March 31,
2019
2018
Components of interest expense:
Contractual interest
$
9.8
$
9.4
Amortization of debt discount
0.2
0.2
Amortization of debt issuance costs
0.4
0.4
Interest expense
10.4
10.0
Interest income
(0.5)
(0.4)
Interest expense, net
$
9.9
$
9.6</t>
  </si>
  <si>
    <t>ACCUMULATED OTHER COMPREHENSIVE INCOME, NET</t>
  </si>
  <si>
    <t>12. ACCUMULATED OTHER COMPREHENSIVE INCOME, NET
The following represents the changes in accumulated other comprehensive income by component (in millions):
Foreign
Total Accumulated
Currency
Unrealized
Other
Translation
Investment
Post-Retirement
Comprehensive
Adjustment
Gain/Loss
Benefits
Income
Balance at December 31, 2018
$
12.1
$
0.2
$
(0.8)
$
11.5
Other comprehensive income
14.7
—
—
14.7
Balance at March 31, 2019
$
26.8
$
0.2
$
(0.8)
$
26.2</t>
  </si>
  <si>
    <t>FAIR VALUE MEASUREMENTS</t>
  </si>
  <si>
    <t>13. FAIR VALUE MEASUREMENTS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applied FASB ASC 820, Fair Value Measurement and Disclosure , which provides guidance for using fair value to measure assets and liabilities by defining fair value and establishing the framework for measuring fair value. ASC 820 applies to financial and nonfinancial instruments that are measured and reported on a fair value basis.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Unadjusted inputs based on quoted markets for identical assets or liabilities.
·
Level 2—Observable inputs, either direct or indirect, not including Level 1, corroborated by market data or based upon quoted prices in non-active markets.
·
Level 3—Unobservable inputs that reflect management’s best assumptions of what market participants would use in valuing the asset or liability.
The Company has included a tabular disclosure for financial assets and liabilities that are measured at fair value on a recurring basis in the condensed consolidated balance sheet as of March 31, 2019 and December 31, 2018.
Instruments Measured at Fair Value on a Recurring Basis
The following tables present the Company’s fair value hierarchy for those assets measured at fair value on a recurring basis as of March 31, 2019 and December 31, 2018 (in millions):
March 31, 2019
Total
Level 1
Level 2
Level 3
Assets:
U.S. Treasury securities
$
30.2
$
30.2
$
—
$
—
Total assets
$
30.2
$
30.2
$
—
$
—
Liabilities:
Contingent consideration liability to related party
$
4.7
$
—
$
—
$
4.7
Total Liabilities
$
4.7
$
—
$
—
$
4.7
December 31, 2018
Total
Level 1
Level 2
Level 3
Assets:
U.S. Treasury securities
$
35.7
$
35.7
$
—
$
—
Total assets
$
35.7
$
35.7
$
—
$
—
Liabilities:
Contingent consideration liability to related party
$
3.9
$
—
$
—
$
3.9
Total Liabilities
$
3.9
$
—
$
—
$
3.9
The following is a description of the Company’s valuation methodologies used for instruments measured at fair value on a recurring basis:
Financial Investments
Financial investments consist of highly liquid U.S. Treasury securities. These securities are valued by obtaining feeds from a number of live data sources, including active market makers and inter‑dealer brokers and therefore categorized as Level 1.
Contingent Consideration Liability
In connection with the acquisition of the assets of Silexx Financial Systems, LLC (“Silexx”), the Company acquired a contingent consideration arrangement with the former owners of Silexx. The total fair value of this liability at March 31, 2019 was $ 4.7 million. The fair values are based on estimates of discounted future cash payments, a significant unobservable input, and are considered a Level 3 measurement.
Fair Value of Financial Instruments
The following table presents the Company’s fair value hierarchy for those financial instruments held by the Company as of March 31, 2019 and December 31, 2018 (in millions):
March 31, 2019
Total
Level 1
Level 2
Level 3
Assets:
Cash and cash equivalents
$
346.2
$
346.2
$
—
$
—
Financial investments
30.2
30.2
—
—
Accounts receivable
251.0
251.0
—
—
Income tax receivable
40.3
40.3
—
—
Total assets
$
667.7
$
667.7
$
—
$
—
Liabilities:
Accounts payable
$
4.3
$
—
$
4.3
$
—
Section 31 fees payable
48.7
—
48.7
—
Contingent consideration liability to related party
4.7
—
—
4.7
Debt
1,216.0
—
1,216.0
—
Total liabilities
$
1,273.7
$
—
$
1,269.0
$
4.7
December 31, 2018
Total
Level 1
Level 2
Level 3
Assets:
Cash and cash equivalents
$
275.1
$
275.1
$
—
$
—
Financial investments
35.7
35.7
—
—
Accounts receivable
287.3
287.3
—
—
Income tax receivable
70.4
70.4
—
—
Total assets
$
668.5
$
668.5
$
—
$
—
Liabilities:
Accounts payable
$
12.8
$
—
$
12.8
$
—
Section 31 fees payable
81.1
—
81.1
—
Contingent consideration liability to related party
3.9
—
—
3.9
Debt
1,215.4
—
1,215.4
—
Total liabilities
$
1,313.2
$
—
$
1,309.3
$
3.9
The carrying amounts of cash and cash equivalents, accounts receivable, income tax receivable, accounts payable and Section 31 fees payable approximate fair value due to their liquid or short-term nature.
Debt
The carrying amount of debt approximates its fair value based on quoted LIBOR or using a fixed rate at March 31, 2019 and is considered a Level 2 measurement.
Information on Level 3 Financial Liabilities
The following table sets forth a summary of changes in the fair value of the Company’s Level 3 financial liabilities during the three months ended March 31, 2019.
Level 3 Financial Liabilities for the Three Months Ended March 31, 2019
Balance at
Realized (gains)
Beginning of
losses during
Balance at
Period
period
Additions
Settlements
End of Period
Liabilities
Contingent consideration liability to related party
$
3.9
$
0.8
$
—
$
—
$
4.7
Total Liabilities
$
3.9
$
0.8
$
—
$
—
$
4.7</t>
  </si>
  <si>
    <t>REDEEMABLE NONCONTROLLING INTEREST</t>
  </si>
  <si>
    <t>14. REDEEMABLE NONCONTROLLING INTEREST
Redeemable noncontrolling interest is reported on the consolidated balance sheets in mezzanine equity in Redeemable Noncontrolling Interest. The Company recognizes changes to the redemption value of redeemable noncontrolling interest as they occur and adjusts the carrying value to equal the redemption value at the end of each reporting period. The resulting increases or decreases in the estimated redemption amount are affected by corresponding charges or credits against retained earnings, or in the absence of retained earnings, additional paid in capital. The redemption amounts have been estimated based on the fair value of the majority-owned subsidiary, determined based on a weighting of the discounted cash flow and other economic factors.
For the three months ended March 31, 2019, the following reflects changes in our redeemable noncontrolling interest (in millions):
Redeemable
Balance as of December 31, 2018
$
9.4
Net loss attributable to redeemable noncontrolling interest
(0.2)
Redemption value adjustment of redeemable noncontrolling interest
0.2
Balance as of March 31, 2019
$
9.4</t>
  </si>
  <si>
    <t>SEGMENT REPORTING</t>
  </si>
  <si>
    <t>15. SEGMENT REPORTING
The Company reports five business segments: Options, U.S. Equities, Futures, European Equities, and Global FX, which is reflective of how the Company’s chief operating decision-maker reviews and operates the business (Note 1). Segment performance is primarily based on operating income (loss). Our chief operating decision-maker does not review total assets or statements of income below operating income by segments as key performance metrics; therefore, such information is not presented below. The Company has aggregated all of its corporate costs, as well as other business ventures, within the Corporate Items and Eliminations unit based on the decision that those activities should not be used to evaluate the segment’s operating performance; however, operating expenses that relate to activities of a specific segment have been allocated to that segment.
The Options segment includes the options exchange business, which lists for trading options on market indexes (index options), mostly on an exclusive basis, as well as on non-exclusive "multiply-listed" options, such as options on the stocks of individual corporations (equity options) and options on other exchange-traded products (ETP options), such as exchange-traded funds (ETF options) and exchange-traded notes (ETN options) that occur on Cboe Options, C2, BZX and EDGX. It also includes the listed equity and ETP options routed transaction services that occur on Cboe Trading.
The U.S. Equities segment includes listed cash equities and ETP transaction services that occur on BZX, BYX, EDGX and EDGA. It also includes market data revenue generated from the U.S. tape plans as well as revenue generated from the sale of proprietary market data ETP listing, listed cash equities and ETPs routed transaction services, connectivity fees, and advertising activity from ETF.com.
The Futures segment includes the business of our futures exchange, CFE, which includes offering for trading futures on the VIX Index and bitcoin and other futures products.
The European Equities segment includes the pan‑European listed cash equities transaction services, ETPs, exchange‑traded commodities, and international depository receipts that occur on the RIE, operated by Cboe Europe Limited. It also includes the listings business where ETPs can be listed on Cboe Europe Limited.
The Global FX segment includes institutional FX trading services that occur on the Cboe FX platform, as well as non-deliverable forward FX transactions executed on Cboe SEF.
Summarized financial data of reportable segments was as follows (in millions):
Corporate
European
items and
Options
U.S. Equities
Futures
Equities
Global FX
eliminations
Total
Three Months Ended March 31, 2019
Revenues
$
232.1
$
295.8
$
30.5
$
30.3
$
13.9
$
—
$
602.6
Operating income (loss)
88.1
37.6
18.3
5.8
(0.4)
(2.9)
146.5
Three Months Ended March 31, 2018
Revenues
$
294.1
$
390.5
$
43.9
$
34.4
$
14.6
$
0.2
$
777.7
Operating income (loss)
113.6
33.8
26.2
6.2
(3.0)
(9.1)
167.7</t>
  </si>
  <si>
    <t>EMPLOYEE BENEFITS</t>
  </si>
  <si>
    <t>16. EMPLOYEE BENEFITS
Employees are eligible to participate in the Cboe Options SMART Plan (“SMART Plan”). The SMART Plan is a defined contribution plan, which is qualified under Internal Revenue Code Section 401(k). In addition, eligible employees may participate in the Supplemental Employee Retirement Plan, Executive Retirement Plan and Deferred Compensation Plan. Effective January 1, 2017, the Executive Retirement Plan is closed to new executive officers and employees. Each plan is a defined contribution plan that is non-qualified under Internal Revenue Code. This expense is included in compensation and benefits in the condensed consolidated statements of income. The Company contributed $1.6 million and $ 1.9 million to the defined contribution plans for the three months ended March 31, 2019 and 2018, respectively.
For employees of Cboe Europe Limited, the Company contributes to an employee‑selected stakeholder contribution plan. The Company’s contribution amounted to $ 0.2 million and $0. 2 million for the three months ended March 31, 2019 and 2018, respectively. This expense is included in compensation and benefits in the condensed consolidated statements of income.</t>
  </si>
  <si>
    <t>REGULATORY CAPITAL</t>
  </si>
  <si>
    <t xml:space="preserve">17. REGULATORY CAPITAL
As a broker‑dealer registered with the SEC, Cboe Trading is subject to the SEC’s Uniform Net Capital Rule (Rule 15c3‑1), which requires the maintenance of minimum net capital, as defined therein. The SEC’s requirement also provides that equity capital may not be withdrawn or a cash dividend paid if certain minimum net capital requirements are not met. Cboe Trading computes the net capital requirements under the basic method provided for in Rule 15c3‑1.
As of March 31, 2019, Cboe Trading is required to maintain net capital equal to the greater of 6.67% of aggregate indebtedness items, as defined, or $ 0.1 million. At March 31, 2019, Cboe Trading had net capital of $9.6 million, which was $ 9.2 million in excess of its required net capital of $0.4 million.
As entities regulated by the FCA, Cboe Europe Limited is subject to the Financial Resource Requirement ("FRR") and Cboe Chi-X Europe is subject to the Capital Resources Requirement ("CRR"). As a RIE, Cboe Europe Limited computes its FRR in accordance with its Financial Risk Assessment, as agreed by the FCA. This FRR was $21.9 million at March 31, 2019. At March 31, 2019, Cboe Europe Limited had capital in excess of its required FRR of $49. 7 million.
As a Banks, Investment firms, PRUdential (BIPRU) 50k firm, as defined by the Markets in Financial Instruments Directive of the FCA, Cboe Chi‑X Europe computes its CRR as the greater of the base requirement of $0.1 million at March 31, 2019, or the summation of the credit risk, market risk and fixed overheads requirements, as defined. At March 31, 2019, Cboe Chi‑X Europe had capital in excess of its required CRR of $0.5 million. Cboe Chi-X Europe Limited is currently dormant having ceased offering its routing service in November 2018.
On March 8, 2019, Cboe Europe B.V. received approval from the Dutch Ministry of Finance to operate a RM, a MTF, and an approved publication arrangement (APA) in the Netherlands. As a RM, Cboe Europe B.V. is subject to minimum capital requirements, as established by the Dutch Ministry of Finance in the license of March 8, 2019. As of March 31, 2019, the minimum capital requirement calculated in accordance with the license was $4.2 million. At March 31, 2019, Cboe Europe B.V. had capital in excess of its requirement of $1.5 million.
As a designated contract market regulated by the CFTC, CFE is required to meet two capital adequacy tests: (i) its financial resources must be equal to at least twelve months of its projected operating costs and (ii) its unencumbered, liquid financial assets, which may include a line of credit, must be equal to at least six months of its projected operating costs. As of March 31, 2019, CFE had annual projected operating expenses of $44.9 million and had financial resources that exceeded this amount. Additionally, as of March 31, 2019, CFE had projected operating expenses for six months of $25.8 million and had unencumbered, liquid financial assets, including a line of credit from Cboe, that exceeded this amount.
As a swap execution facility regulated by the CFTC, Cboe SEF is required to meet two capital adequacy tests: (i) its financial resources must be equal to at least twelve months of its projected operating costs and (ii) its unencumbered, liquid financial assets must be equal to at least six months of its projected operating costs. As of March 31, 2019, Cboe SEF had annual operating expenses of $1.1 million and had financial resources that exceeded this amount. Additionally, as of March 31, 2019, Cboe SEF had projected operating expenses for the upcoming six months of $0.5 million and had unencumbered, liquid financial assets that exceeded this amount. </t>
  </si>
  <si>
    <t>STOCK-BASED COMPENSATION</t>
  </si>
  <si>
    <t>18. STOCK-BASED COMPENSATION
Stock-based compensation is based on the fair value of the award on the date of grant, which is recognized over the related service period, net of actual forfeitures. The service period is the period over which the related service is performed, which is generally the same as the vesting period. Vesting may be accelerated for certain officers and employees as a result of attaining certain age and service based requirements in our long-term incentive plan and award agreements.
The Company recognized stock-based compensation expense of $5.4 million and $11.0 million for the three months ended March 31, 2019 and 2018, respectively. Stock-based compensation expense is included in compensation and benefits and acquisition-related costs in the condensed consolidated statements of income.
The activity in the Company’s stock options, restricted stock and restricted stock units for the three months ended March 31, 2019 was as follows:
Stock Options
Summary stock option activity is presented below:
Weighted
Weighted
Average
Average
Remaining
Aggregate
Number of
Exercise
Contractual
Intrinsic Value
Shares
Price
Term (years)
(in millions)
Outstanding and exercisable, December 31, 2018
369,483
$
26.40
Exercised
300,498
27.59
Outstanding and exercisable, March 31, 2019
68,985
$
21.19
0.9
$
5.1
The total intrinsic value of stock options exercised was $20.7 million and $2.9 million for the three months ended March 31, 2019 and 2018, respectively. For the three months ended March 31, 2019, to satisfy employee’s tax obligations and cash exercise payment due upon the election to exercise 300,498 stock options, the Company purchased 4,153 shares at a cost of $0.4 million.
Restricted Stock and Restricted Stock Units
The following table summarizes restricted stock and restricted stock unit (RSU) activity during the three months ended March 31, 2019:
Weighted
Number of
Average Grant
Shares
Date Fair Value
Nonvested stock at December 31, 2018
631,764
$
85.85
Granted
196,004
93.91
Vested
(240,678)
82.06
Forfeited
(76,610)
82.68
Nonvested stock at March 31, 2019
510,480
$
91.20
The RSUs entitle the holder to one share of common stock upon vesting, typically vest over a three year period, and vesting accelerates upon the occurrence of a change in control or a termination of employment following a change in control. Vesting will also accelerate upon a qualified retirement. Qualified retirement eligibility occurs once satisfying 65 years of age and 5 years of service for grants awarded before 2017 and once satisfying 55 years of age and 10 years of service for grants awarded in and after 2017. Unvested RSUs will be forfeited if the officer or employee leaves the Company prior to the applicable vesting date, except in limited circumstances. The RSUs have no voting rights but entitle the holder to receive dividend equivalents.
Pursuant to the Merger Agreement, each award of restricted Bats common stock (“Bats restricted shares”) granted under any of the Bats Plans that was unvested immediately prior to the effective time of the Merger was assumed by the Company and converted into an award of restricted shares of Common Stock, subject to the same terms and conditions (including vesting schedule) that applied to the applicable Bats restricted shares immediately prior to the effective time of the Merger (but taking into account any changes, including any acceleration of vesting of such Bats restricted shares, occurring by reason provided for in the Merger Agreement).
In the three months ended March 31, 2019, to satisfy employees’ tax obligations upon the vesting of restricted stock, the Company purchased 88,544 shares totaling $8.3 million as the result of the vesting of 240,678 shares of restricted stock.
Performance-Based Restricted Stock Units
The following table summarizes restricted stock unit contingent upon achievement of performance conditions, or performance-based restricted stock unit (PSU), activity during the three months ended March 31, 2019:
Weighted
Number of
Average Grant
Shares
Date Fair Value
Nonvested stock at December 31, 2018
151,842
$
100.81
Granted
86,134
86.27
Vested
(69,372)
74.56
Forfeited
(36,356)
97.78
Nonvested stock at March 31, 2019
132,248
$
105.94
PSUs include shares related to earnings per share during the performance period as well as shares related to total shareholder return during the performance period. The Company used the Monte Carlo valuation model method to estimate the fair value of the total shareholder return PSUs which incorporated the following assumptions: risk-free interest rate (2.54)%, three-year volatility (20.5)% and three year correlation with S&amp;P 500 Index (0.29). Each of these performance shares has a performance condition under which the number of units ultimately awarded will vary from 0% to 200% of the original grant, with each unit representing the contingent right to receive one share of our common stock. The vesting period for the PSUs contingent on the achievement of performance conditions is three years. For each of the performance awards, the PSUs will be settled in shares of our common stock following vesting of the PSU assuming that the participant has been continuously employed during the vesting period, subject to acceleration in the event of a change in control of the Company, or a termination of employment following a change in control, or in the event of a participant’s earlier death or disability. Participants have no voting rights with respect to the PSUs until the issuance of the shares of stock. Dividends are accrued by the Company and will be paid once the PSUs contingent on the achievement of performance conditions vest.
In the three months ended March 31, 2019, to satisfy employees’ tax obligations upon the vesting of performance stock, the Company purchased 27,477 shares totaling $ 2.6 million as the result of the vesting of 69,372 shares of performance stock.
As of March 31, 2019, there were $38.3 million in total unrecognized compensation costs related to restricted stock, restricted stock units, and performance stock units. These costs are expected to be recognized over a weighted average period of 2.1 years.
Employee Stock Purchase Plan
In May 2018, our stockholders approved our Employee Stock Purchase Plan, (“ESPP”), under which a total of 750,000 shares of our common stock will be made available for purchase to employees. The ESPP is a broad-based plan that permits our employees to contribute up to 10% of wages and base salary to purchase shares of our common stock at a discount, subject to applicable annual Internal Revenue Service limitations. Under our ESPP, a participant may not purchase more than a maximum of 312 shares of our common stock during any single offering period. No participant may accrue options to purchase shares of our common stock at a rate that exceeds $25,000 in fair market value of our stock (determined at the time such options are granted) for each calendar year in which such rights are outstanding at any time. The exercise price per share of common stock shall be 90% (for eligible U.S. employees) or 85% (for eligible international employees) of the lesser of the fair market value of the stock on the first day of the applicable offering period or the applicable exercise date.
We record compensation expense over the offering period related to the discount that is given to our employees, which totaled $0.1 million for the three months ended March 31, 2019. As of March 31, 2019, 736,907 shares were reserved for future issuance under the ESPP .</t>
  </si>
  <si>
    <t>INCOME TAXES</t>
  </si>
  <si>
    <t>19. INCOME TAXES
The Company records income tax expense during interim periods based on the best estimate of the full year’s tax rate as adjusted for discrete items, if any, that are taken into account in the relevant interim period. Each quarter, the Company updates its estimate of the annual effective tax rate and any change in the estimated rate is recorded on a cumulative basis.
The effective tax rate from continuing operations was 25.5% and 25.9% for the three months ended March 31, 2019 and 2018, respectively. The lower effective tax rate for the three months ended March 31, 2019 was primarily due to excess tax benefits related to equity awards.
The Company petitioned the Tax Court on January 13, 2017, May 7, 2018 and November 29, 2018 for a redetermination of IRS notices of deficiency for Cboe and certain of its subsidiaries for tax years 2011 through 2015 related to its Section 199 claims. The Company also filed a complaint on October 5, 2018 with the Court of Federal Claims for a refund of Section 199 claims related to tax years 2008 through 2010. The Company believes the aggregate amount of any additional liabilities that may result from these examinations, if any, will not have a material adverse effect on the financial position, results of operations, or cash flows of the Company. As of March 31, 2019, we have not resolved these matters, and proceedings continue in Tax Court and the Court of Federal Claims.</t>
  </si>
  <si>
    <t>NET INCOME PER COMMON SHARE</t>
  </si>
  <si>
    <t>Net Income Per Common Share</t>
  </si>
  <si>
    <t>20. NET INCOME PER COMMON SHARE
The computation of basic net income allocated to common stockholders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Additionally, the change in the redemption value for the noncontrolling interest reduces net income allocated to common stockholders.
The following table reconciles net income allocated to common stockholders and the number of shares used to calculate the basic and diluted net income per common share for the three months ended March 31, 2019 and 2018:
Three Months Ended March 31,
(in millions, except per share amounts)
2019
2018
Basic EPS Numerator:
Net Income
$
95.2
$
118.1
Loss attributable to noncontrolling interest
0.2
0.3
Net Income excluding noncontrolling interest
95.4
118.4
Change in redemption value of noncontrolling interest
(0.2)
(0.3)
Earnings allocated to participating securities
(0.6)
(0.8)
Net Income allocated to common stockholders
$
94.6
$
117.3
Basic EPS Denominator:
Weighted average shares outstanding
111.5
112.4
Basic Net Income Per Common Share
$
0.85
$
1.04
Diluted EPS Numerator:
Net Income
$
95.2
$
118.1
Loss attributable to noncontrolling interest
0.2
0.3
Net Income excluding noncontrolling interest
95.4
118.4
Change in redemption value of noncontrolling interest
(0.2)
(0.3)
Earnings allocated to participating securities
(0.6)
(0.8)
Net Income allocated to common stockholders
$
94.6
$
117.3
Diluted EPS Denominator:
Weighted average shares outstanding
111.5
112.4
Dilutive common shares issued under stock program
0.2
0.3
Total dilutive weighted average shares
111.7
112.7
Diluted Net Income Per Common Share
$
0.85
$
1.04
For the periods presented, the Company did not have shares of stock-based compensation that would have an anti-dilutive effect on the computation of diluted net income per common share.</t>
  </si>
  <si>
    <t>COMMITMENTS AND CONTINGENCIES</t>
  </si>
  <si>
    <t xml:space="preserve">21. COMMITMENTS AND CONTINGENCIES
Legal Proceedings
As of March 31, 2019, the Company was subject to the various legal proceedings and claims discussed below, as well as certain other legal proceedings and claims that have not been fully resolved and that have arisen in the ordinary course of business.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the Company discloses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asonably possible or probable is based on its assessment of the ultimate outcome of the matter following all appeals.
As of March 31, 2019, the Company does not believe that there is a reasonable possibility that any material loss exceeding the amounts already recognized for these reviews, inspections or other legal proceedings, if any, has been incurred. While the consequences of certain unresolved proceedings are not presently determinable, the outcome of any litigation is inherently uncertain and an adverse outcome from certain matters could have a material effect on our earnings in any given reporting period. However, in the opinion of management, the ultimate liability is not expected to have a material effect on our financial position, liquidity or capital resources.
Except as set forth herein, there have been no material changes during the period covered by this Form 10‑Q from the legal proceedings disclosures in our Annual Report on Form 10‑K for the year ended December 31, 2018.
SIFMA
Securities Industry Financial Markets Association (“SIFMA”) has filed a number of denial of access applications with the SEC to set aside proposed rule changes to establish or modify fees for Cboe Options, C2, BZX, BYX, EDGX and EDGA (the “Exchanges”) market data products and related services (the “Challenged Fees”). The Challenged Fees were held in abeyance pending a decision, which was issued by the SEC on October 16, 2018, on a separate SIFMA denial of access application regarding fees proposed by Nasdaq and the NYSE for their respective market data products. In a second order entered on October 16, 2018, the SEC issued an order (the “Order”) that remanded the stayed Challenged Fees and ordered the Exchanges to: (i) within six months of the Order, provide notice to the SEC of developed or identified fair procedures for assessing the Challenged Fees (the “Procedures”) and (ii) within one year of the Order, apply the Procedures to the Challenged Fees and submit to the SEC a record explaining the Exchanges’ conclusions. On October 26, 2018, the Exchanges filed a motion to reconsider the Order with the SEC. On November 21, 2018, the Exchanges filed with the SEC a joinder motion to NYSE’s prior motion for stay of the Order. On December 3, 2018, SIFMA filed a response to NYSE’s motion for stay. Nasdaq withdrew its motion to reconsider the Order with the SEC on December 4, 2018, and on December 5, 2018, filed a Petition for Review with the Court of Appeals for the D.C. Circuit (the “D.C. Circuit”). On December 14, 2018, the SEC denied the motion for stay but tolled the compliance date set forth in the remand order until ruling is made on the motion to reconsider. The Exchanges and NYSE filed on January 4, 2019 a motion to intervene in the Nasdaq Petition for Review to ensure the ability to participate in the case; the motion to intervene was granted on January 25, 2019. On the same day, SIFMA filed a motion with the D.C. Circuit moving to dismiss or hold in abeyance the Petition for Review. The Exchanges and NYSE submitted on February 6, 2019 a statement of issues for consideration in connection with the Petition for Review pending before the D.C. Circuit. On March 29, 2019, the D.C. Circuit issued an order indicating that SIFMA’s motion to dismiss will be considered with the underlying merits of the Petition for Review. An adverse ruling in that matter or a subsequent appeal could adversely affect exchange market data fees. However, the Company believes that the claims are without merit and intends to litigate the matter vigorously.
Contractual Obligations
See Note 22 (“Leases”) for information on lease obligations. </t>
  </si>
  <si>
    <t>LEASES</t>
  </si>
  <si>
    <t>LEASES.</t>
  </si>
  <si>
    <t>22. LEASES
The Company currently leases office space, data centers and remote network operations centers under non-cancelable operating leases with third parties as of March 31, 2019. Leases with an initial term of 12 months or less are not recorded on the balance sheet and the Company recognizes lease expense for these leases on a straight-line basis over the lease term. Certain leases include one or more options to renew, with renewal terms that can extend the lease term from one to five years or more, and some of which include the Company’s option to terminate the leases within one year. As most of the leases do not provide an implicit rate, the Company applies an incremental borrowing rate based on the information available at the lease commencement date in determining the present value of lease payments. The Company applied an incremental borrowing rate as of January 1, 2019 for operating leases that commenced prior to that date. During the quarter ended March 31, 2019, an additional $18.9 million of right of use assets and lease liabilities were added related to a new data center agreement which included modifications to existing and new operating lease right of use assets and operating lease liabilities.
The following table presents the supplemental balance sheet related to leases for the quarter ended March 31, 2019 (in millions):
March 31,
2019
Operating lease right of use assets
$
56.5
Total leased assets
$
56.5
Accrued liabilities
$
8.9
Non-current operating lease liabilities
50.1
Total leased liabilities
$
59.0
The Company has elected to not separate lease components from nonlease components for all office space, data center space and remote network operations centers operating leases. The Company does not have any financing leases as of March 31, 2019. Operating lease expense is recognized on a straight-line basis over the lease term and is reported in the technology support services and facilities cost line items on the condensed consolidated statements of income. The following table presents operating lease costs and other information as of and for the quarter ended March 31, 2019 (in millions, except as stated):
Three Months Ended March 31,
2019
Operating lease costs (1)
$
3.5
Lease term and discount rate information:
Weighted average remaining lease term (years)
9.5
Weighted average discount rate
%
Supplemental cash flow information and non-cash activity:
Cash paid for amounts included in the measurement of lease liabilities
$
Right-of-use assets obtained in exchange for lease liabilities
(1)
Includes short-term leases and variable lease costs, which are immaterial.
The maturities of the lease liabilities are as follows as of March 31, 2019 (in millions):
March 31,
2019
Remainder of 2019
$
8.3
2020
9.8
2021
9.4
2022
8.7
2023
7.4
After 2023 (1)
26.4
Total lease payments
$
70.0
Less: Interest
(11.0)
Present value of lease liabilities
$
59.0
(1)
(1)
Total lease payments include $20.4 million related to options to extend lease terms that are reasonably certain of being exercised and exclude $2.3 million of legally binding lease payments for leases signed but will commence after March 31, 2019.</t>
  </si>
  <si>
    <t>SUBSEQUENT EVENTS</t>
  </si>
  <si>
    <t>23. SUBSEQUENT EVENTS
There have been no subsequent events that would require disclosure in, or adjustment to, the condensed consolidated financial statements as of and for the three months ended March 31, 2019.</t>
  </si>
  <si>
    <t>ORGANIZATION AND BASIS OF PRESENTATION (Policies)</t>
  </si>
  <si>
    <t>Basis of Presentation</t>
  </si>
  <si>
    <t>Basis of Presentation
These interim unaudited condensed consolidated financial statements have been prepared in accordance with GAAP for interim financial information and with the instructions to Form 10‑Q and should be read in conjunction with the consolidated financial statements and notes thereto contained in the Company’s Annual Report on Form 10‑K for the year ended December 31, 2018.
The preparation of consolidated financial statements in conformity with GAAP requires management to make estimates and assumptions that affect the reported amounts of assets and liabilities, disclosures of contingent assets and liabilities, valuation of redeemable noncontrolling interest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
The results of operations for interim periods are not necessarily indicative of the results of operations for the full year.
For those consolidated subsidiaries in which the Company’s ownership is less than 100% and for which the Company has control over the assets and liabilities and the management of the entity, the outside stockholders’ interest is shown as noncontrolling interest.</t>
  </si>
  <si>
    <t>Segment information</t>
  </si>
  <si>
    <t xml:space="preserve">Segment information
The Company reports five business segments: Options, U.S. Equities, Futures, European Equities, and Global FX, which is reflective of how the Company’s chief operating decision-maker reviews and operates the business (Note 15). </t>
  </si>
  <si>
    <t>Leases</t>
  </si>
  <si>
    <t>Leases
The Company determines if an arrangement contains a lease at inception. For arrangements where the Company is the lessee, operating leases are included in right of use assets, accrued liabilities, and non-current operating lease liabilities on the Condensed Consolidated Balance Sheet as of March 31, 2019. The Company currently does not have any finance leases.
Operating lease right-of-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leases. The Company elected to apply the short-term lease measurement and recognition exemption in which ROU assets and lease liabilities are not recognized for short-term leases.</t>
  </si>
  <si>
    <t>Recent Accounting Pronouncements</t>
  </si>
  <si>
    <t>Recent Accounting Pronouncements - Adopted
Recent Accounting Pronouncements - Issued, not yet Adopted
In June 2016, the FASB issued ASU 2016-13, Credit Losses. This update replaces the incurred loss impairment methodology in current GAAP with a methodology that requires management to estimate an expected lifetime credit loss on financial assets. For public entities, the update is effective for fiscal years and interim periods within those fiscal years, beginning after December 15, 2019, with early adoption permitted. The Company is in the process of evaluating this guidance and assessing the impact the ASU could have on the consolidated financial statements.
In August 2018, the FASB issued ASU 2018-13, Fair Value Measurement (Topic 820) - Disclosure Framework - Changes to the Disclosure Requirements for Fair Value Measurement. This ASU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public entities, the update is effective for fiscal years and interim periods within those fiscal years, beginning after December 15, 2019. Certain disclosures in the new guidance will need to be applied on a retrospective basis and others on a prospective basis. The Company is in the process of evaluating this guidance and assessing the impact the ASU could have on the consolidated financial statements.</t>
  </si>
  <si>
    <t>REVENUE RECOGNITION (Tables)</t>
  </si>
  <si>
    <t>Schedule of disaggregation of revenue</t>
  </si>
  <si>
    <t>Corporate
European
items and
Options
U.S. Equities
Futures
Equities
Global FX
eliminations
Total
Three Months Ended March 31, 2019
Transaction fees
$
173.8
$
198.9
$
24.6
$
21.1
$
12.0
$
—
$
430.4
Access and capacity fees
26.0
19.0
3.7
4.0
1.7
—
54.4
Market data fees
13.7
32.9
1.7
3.2
0.1
—
51.6
Regulatory fees
14.5
43.7
0.5
—
—
—
58.7
Other revenue
4.1
1.3
—
2.0
0.1
—
7.5
$
232.1
$
295.8
$
30.5
$
30.3
$
13.9
$
—
$
602.6
Timing of revenue recognition
Services transferred at a point in time
$
192.4
$
243.9
$
25.1
$
23.1
$
12.1
$
—
$
496.6
Services transferred over time
39.7
51.9
5.4
7.2
1.8
—
106.0
$
232.1
$
295.8
$
30.5
$
30.3
$
13.9
$
—
$
602.6
Three Months Ended March 31, 2018
Transaction fees
$
235.8
$
233.8
$
38.8
$
25.7
$
13.0
$
—
$
547.1
Access and capacity fees
23.6
18.1
3.7
3.7
1.5
—
50.6
Market data fees
10.8
38.5
1.4
3.4
0.1
—
54.2
Regulatory fees
17.8
98.5
—
—
—
—
116.3
Other revenue
6.1
1.6
—
1.6
—
0.2
9.5
$
294.1
$
390.5
$
43.9
$
34.4
$
14.6
$
0.2
$
777.7
Timing of revenue recognition
Services transferred at a point in time
$
259.7
$
333.9
$
38.8
$
27.3
$
13.0
$
0.2
$
672.9
Services transferred over time
34.4
56.6
5.1
7.1
1.6
—
104.8
$
294.1
$
390.5
$
43.9
$
34.4
$
14.6
$
0.2
$
777.7</t>
  </si>
  <si>
    <t>Schedule of revenue recognized from contract liabilities and the remaining balance</t>
  </si>
  <si>
    <t>The revenue recognized from contract liabilities and the remaining balance is shown below (in millions):
Balance at January 1, 2019
Cash
Revenue
Balance at
March 31, 2019
Liquidity provider sliding scale (1)
$
—
$
9.6
$
(2.4)
$
7.2
Other, net
8.5
6.4
(3.8)
11.1
Total deferred revenue
$
8.5
$
16.0
$
(6.2)
$
18.3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t>
  </si>
  <si>
    <t>SEVERANCE (Tables)</t>
  </si>
  <si>
    <t>Summary of employee termination benefits recognized</t>
  </si>
  <si>
    <t>The following is a summary of the employee termination benefits recognized within acquisition costs in the condensed consolidated statements of income (in millions):
Employee Termination Benefits
Balance at December 31, 2018
$
6.1
Termination benefits accrual adjustment
(2.3)
Termination payments made
(2.1)
Balance at March 31, 2019
$
1.7</t>
  </si>
  <si>
    <t>INVESTMENTS (Tables)</t>
  </si>
  <si>
    <t>Schedule of investments</t>
  </si>
  <si>
    <t>As of March 31, 2019 and December 31, 2018, the Company’s investments were comprised of the following (in millions):
March 31,
December 31,
2019
2018
Equity Method Investments:
Investment in Signal Trading Systems, LLC
$
13.3
$
12.4
Investment in EuroCCP
9.6
9.3
Total equity method investments
22.9
21.7
Cost Method Investments:
Investment in OCC
8.3
30.3
Investment in Eris Exchange Holdings, LLC
20.0
20.0
Investment in American Financial Exchange, LLC
5.9
5.9
Other cost method investments
6.3
8.3
Total cost method investments
40.5
64.5
Total investments
$
63.4
$
86.2</t>
  </si>
  <si>
    <t>FINANCIAL INVESTMENTS (Tables)</t>
  </si>
  <si>
    <t>Schedule of Financial Investments</t>
  </si>
  <si>
    <t>The Company’s financial investments with original or acquired maturities longer than three months, but that mature in less than one year from the condensed consolidated balance sheet date and any money market funds that are considered cash and cash equivalents are classified as current assets and are summarized as follows (in millions):
March 31, 2019
Cost basis
Unrealized gains
Unrealized losses
Fair value
U.S. Treasury securities
$
30.2
$
—
$
—
$
30.2
Total financial investments
$
30.2
$
—
$
—
$
30.2
December 31, 2018
Cost basis
Unrealized gains
Unrealized losses
Fair value
U.S. Treasury securities
$
35.7
$
—
$
—
$
35.7
Total financial investments
$
35.7
$
—
$
—
$
35.7</t>
  </si>
  <si>
    <t>PROPERTY AND EQUIPMENT, NET (Tables)</t>
  </si>
  <si>
    <t>Schedule of Property and Equipment, Net</t>
  </si>
  <si>
    <t>Property and equipment, net consisted of the following as of March 31, 2019 and December 31, 2018 (in millions):
March 31,
December 31,
2019
2018
Construction in progress
$
—
$
0.1
Building
81.7
81.7
Furniture and Equipment
162.1
161.6
Total property and equipment
243.8
243.4
Less accumulated depreciation
(175.3)
(171.7)
Property and equipment, net
$
68.5
$
71.7</t>
  </si>
  <si>
    <t>OTHER ASSETS, NET (Tables)</t>
  </si>
  <si>
    <t>Schedule of Other Assets, Net</t>
  </si>
  <si>
    <t>Other assets, net consisted of the following as of March 31, 2019 and December 31, 2018 (in millions):
March 31,
December 31,
2019
2018
Software development work in progress
$
6.4
$
8.7
Data processing software
224.2
219.0
Less accumulated depreciation and amortization
(196.9)
(193.2)
Data processing software, net
33.7
34.5
Other assets (1)
32.4
28.4
Data processing software and other assets, net
$
66.1
$
62.9
(1)
At March 31, 2019 and December 31, 2018, the majority of the balance included long-term prepaid assets and notes receivable.</t>
  </si>
  <si>
    <t>GOODWILL AND INTANGIBLE ASSETS, NET (Tables)</t>
  </si>
  <si>
    <t>Schedule of goodwill details by segment</t>
  </si>
  <si>
    <t>The following table presents the details of goodwill by segment (in millions):
U.S.
European
Corporate
Options
Equities
Equities
Global FX
and Other
Total
Balance as of December 31, 2018
$
239.4
$
1,740.4
$
425.6
$
267.2
$
18.8
$
2,691.4
Additions
—
—
—
—
—
—
Dispositions
—
—
—
—
—
—
Changes in foreign currency exchange rates
—
—
6.1
—
—
6.1
Balance as of March 31, 2019
$
239.4
$
1,740.4
$
431.7
$
267.2
$
18.8
$
2,697.5</t>
  </si>
  <si>
    <t>Schedule of details of intangible assets</t>
  </si>
  <si>
    <t>The following table presents the details of the intangible assets (in millions):
U.S.
European
Corporate
Options
Equities
Equities
Global FX
and Other
Total
Balance as of December 31, 2018
$
$
$
376.9
$
166.9
$
4.2
$
Additions
—
—
—
—
—
—
Dispositions
—
—
—
—
—
—
Amortization
(4.0)
(18.9)
(6.6)
(7.7)
(0.3)
(37.5)
Changes in foreign currency exchange rates
—
—
7.6
—
—
7.6
Balance as of March 31, 2019
$
$
$
377.9
$
159.2
$
3.9
$</t>
  </si>
  <si>
    <t>Schedule of categories of intangible assets</t>
  </si>
  <si>
    <t>The following tables present the categories of intangible assets as of March 31, 2019 and December 31, 2018 (in millions):
Weighted
March 31, 2019
Average
U.S.
European
Corporate
Amortization
Options
Equities
Equities
Global FX
and Other
Period (in years)
Trading registrations and licenses
$
95.5
$
572.7
$
180.0
$
—
$
—
Indefinite
Customer relationships
38.8
222.9
167.6
140.0
3.0
18
Market data customer relationships
53.6
322.0
62.9
64.4
—
13
Technology
24.8
22.5
23.6
22.5
4.0
5
Trademarks and tradenames
1.7
6.0
1.9
1.2
1.0
5
Accumulated amortization
(36.5)
(58.1)
(68.9)
(4.1)
$
$
971.4
$
377.9
$
$
3.9
Weighted
December 31, 2018
Average
U.S.
European
Corporate
Amortization
Options
Equities
Equities
Global FX
and Other
Period (in years)
Trading registrations and licenses
$
95.5
$
572.7
$
176.0
$
—
$
—
Indefinite
Customer relationships
38.8
222.9
163.9
140.0
3.0
18
Market data customer relationships
53.6
322.0
61.5
64.4
—
13
Technology
24.8
22.5
23.1
22.5
4.0
5
Trademarks and tradenames
1.7
6.0
1.8
1.2
1.0
2
Accumulated amortization
(32.5)
(155.8)
(49.4)
(61.2)
(3.8)
$
$
990.3
$
376.9
$
166.9
$
4.2</t>
  </si>
  <si>
    <t>ACCOUNTS PAYABLE AND ACCRUED LIABILITIES (Tables)</t>
  </si>
  <si>
    <t>Schedule of Accounts Payable and Accrued Liabilities</t>
  </si>
  <si>
    <t>Accounts payable and accrued liabilities consisted of the following as of March 31, 2019 and December 31, 2018 (in millions):
March 31, 2019
December 31, 2018
Compensation and benefit-related liabilities
$
13.5
$
52.4
Termination benefits
1.7
6.1
Royalties
18.7
25.0
Accrued liabilities
87.4
91.8
Marketing fee payable
10.2
10.4
Accounts payable
4.3
12.8
Total accounts payable and accrued liabilities
$
135.8
$
198.5</t>
  </si>
  <si>
    <t>DEBT (Tables)</t>
  </si>
  <si>
    <t>Schedule of debt</t>
  </si>
  <si>
    <t>The Company’s debt consisted of the following as of March 31, 2019 and December 31, 2018 (in millions):
March 31, 2019
December 31, 2018
$300 million Term Loan Agreement due December 2021, floating rate
$
271.4
$
271.1
$650 million fixed rate Senior Notes due January 2027, stated rate of 3.65%
644.7
644.5
$300 million fixed rate Senior Notes due June 2019, stated rate of 1.95%
299.9
299.8
Revolving Credit Agreement
—
—
Total debt
$
1,216.0
$
1,215.4</t>
  </si>
  <si>
    <t>Schedule of maturities of long-term debt</t>
  </si>
  <si>
    <t>The future expected loan repayments related to the Term Loan Agreement and the Notes as of March 31, 2019 are as follows (in millions):
2019
$
300.0
2020
—
2021
275.0
2022
—
2023
—
Thereafter
650.0
Principal amounts repayable
1,225.0
Debt issuance cost
(4.5)
Unamortized discounts on notes
(4.5)
Total debt outstanding
$
1,216.0</t>
  </si>
  <si>
    <t>Schedule of interest expense</t>
  </si>
  <si>
    <t>Interest expense recognized on the Term Loan Agreement and the Senior Notes is included in interest expense, net in the condensed consolidated statements of income, for the three months ended March 31, 2019 and 2018 is as follows (in millions):
Three Months Ended March 31,
2019
2018
Components of interest expense:
Contractual interest
$
9.8
$
9.4
Amortization of debt discount
0.2
0.2
Amortization of debt issuance costs
0.4
0.4
Interest expense
10.4
10.0
Interest income
(0.5)
(0.4)
Interest expense, net
$
9.9
$
9.6</t>
  </si>
  <si>
    <t>ACCUMULATED OTHER COMPREHENSIVE INCOME, NET (Tables)</t>
  </si>
  <si>
    <t>Schedule of Accumulated Other Comprehensive Income, Net</t>
  </si>
  <si>
    <t>The following represents the changes in accumulated other comprehensive income by component (in millions):
Foreign
Total Accumulated
Currency
Unrealized
Other
Translation
Investment
Post-Retirement
Comprehensive
Adjustment
Gain/Loss
Benefits
Income
Balance at December 31, 2018
$
12.1
$
0.2
$
(0.8)
$
11.5
Other comprehensive income
14.7
—
—
14.7
Balance at March 31, 2019
$
26.8
$
0.2
$
(0.8)
$
26.2</t>
  </si>
  <si>
    <t>FAIR VALUE MEASUREMENTS (Tables)</t>
  </si>
  <si>
    <t>Schedule of fair value hierarchy for assets measured at fair value on a recurring basis</t>
  </si>
  <si>
    <t>The following tables present the Company’s fair value hierarchy for those assets measured at fair value on a recurring basis as of March 31, 2019 and December 31, 2018 (in millions):
March 31, 2019
Total
Level 1
Level 2
Level 3
Assets:
U.S. Treasury securities
$
30.2
$
30.2
$
—
$
—
Total assets
$
30.2
$
30.2
$
—
$
—
Liabilities:
Contingent consideration liability to related party
$
4.7
$
—
$
—
$
4.7
Total Liabilities
$
4.7
$
—
$
—
$
4.7
December 31, 2018
Total
Level 1
Level 2
Level 3
Assets:
U.S. Treasury securities
$
35.7
$
35.7
$
—
$
—
Total assets
$
35.7
$
35.7
$
—
$
—
Liabilities:
Contingent consideration liability to related party
$
3.9
$
—
$
—
$
3.9
Total Liabilities
$
3.9
$
—
$
—
$
3.9</t>
  </si>
  <si>
    <t>Schedule of fair value hierarchy of financial instruments held</t>
  </si>
  <si>
    <t>The following table presents the Company’s fair value hierarchy for those financial instruments held by the Company as of March 31, 2019 and December 31, 2018 (in millions):
March 31, 2019
Total
Level 1
Level 2
Level 3
Assets:
Cash and cash equivalents
$
346.2
$
346.2
$
—
$
—
Financial investments
30.2
30.2
—
—
Accounts receivable
251.0
251.0
—
—
Income tax receivable
40.3
40.3
—
—
Total assets
$
667.7
$
667.7
$
—
$
—
Liabilities:
Accounts payable
$
4.3
$
—
$
4.3
$
—
Section 31 fees payable
48.7
—
48.7
—
Contingent consideration liability to related party
4.7
—
—
4.7
Debt
1,216.0
—
1,216.0
—
Total liabilities
$
1,273.7
$
—
$
1,269.0
$
4.7
December 31, 2018
Total
Level 1
Level 2
Level 3
Assets:
Cash and cash equivalents
$
275.1
$
275.1
$
—
$
—
Financial investments
35.7
35.7
—
—
Accounts receivable
287.3
287.3
—
—
Income tax receivable
70.4
70.4
—
—
Total assets
$
668.5
$
668.5
$
—
$
—
Liabilities:
Accounts payable
$
12.8
$
—
$
12.8
$
—
Section 31 fees payable
81.1
—
81.1
—
Contingent consideration liability to related party
3.9
—
—
3.9
Debt
1,215.4
—
1,215.4
—
Total liabilities
$
1,313.2
$
—
$
1,309.3
$
3.9</t>
  </si>
  <si>
    <t>Summary of changes in the fair value of level 3 financial liabilities</t>
  </si>
  <si>
    <t>The following table sets forth a summary of changes in the fair value of the Company’s Level 3 financial liabilities during the three months ended March 31, 2019.
Level 3 Financial Liabilities for the Three Months Ended March 31, 2019
Balance at
Realized (gains)
Beginning of
losses during
Balance at
Period
period
Additions
Settlements
End of Period
Liabilities
Contingent consideration liability to related party
$
3.9
$
0.8
$
—
$
—
$
4.7
Total Liabilities
$
3.9
$
0.8
$
—
$
—
$
4.7</t>
  </si>
  <si>
    <t>REDEEMABLE NONCONTROLLING INTEREST (Tables)</t>
  </si>
  <si>
    <t>Schedule of Redeemable Noncontrolling Interest</t>
  </si>
  <si>
    <t>For the three months ended March 31, 2019, the following reflects changes in our redeemable noncontrolling interest (in millions):
Redeemable
Balance as of December 31, 2018
$
9.4
Net loss attributable to redeemable noncontrolling interest
(0.2)
Redemption value adjustment of redeemable noncontrolling interest
0.2
Balance as of March 31, 2019
$
9.4</t>
  </si>
  <si>
    <t>SEGMENT REPORTING (Tables)</t>
  </si>
  <si>
    <t>Summarized Financial Information by Reportable Segment</t>
  </si>
  <si>
    <t>Summarized financial data of reportable segments was as follows (in millions):
Corporate
European
items and
Options
U.S. Equities
Futures
Equities
Global FX
eliminations
Total
Three Months Ended March 31, 2019
Revenues
$
232.1
$
295.8
$
30.5
$
30.3
$
13.9
$
—
$
602.6
Operating income (loss)
88.1
37.6
18.3
5.8
(0.4)
(2.9)
146.5
Three Months Ended March 31, 2018
Revenues
$
294.1
$
390.5
$
43.9
$
34.4
$
14.6
$
0.2
$
777.7
Operating income (loss)
113.6
33.8
26.2
6.2
(3.0)
(9.1)
167.7</t>
  </si>
  <si>
    <t>STOCK-BASED COMPENSATION (Tables)</t>
  </si>
  <si>
    <t>Summary of stock option activity</t>
  </si>
  <si>
    <t>Weighted
Weighted
Average
Average
Remaining
Aggregate
Number of
Exercise
Contractual
Intrinsic Value
Shares
Price
Term (years)
(in millions)
Outstanding and exercisable, December 31, 2018
369,483
$
26.40
Exercised
300,498
27.59
Outstanding and exercisable, March 31, 2019
68,985
$
21.19
0.9
$
5.1</t>
  </si>
  <si>
    <t>Summary of restricted stock activity</t>
  </si>
  <si>
    <t>Weighted
Number of
Average Grant
Shares
Date Fair Value
Nonvested stock at December 31, 2018
631,764
$
85.85
Granted
196,004
93.91
Vested
(240,678)
82.06
Forfeited
(76,610)
82.68
Nonvested stock at March 31, 2019
510,480
$
91.20</t>
  </si>
  <si>
    <t>Summary of performance-based restricted stock unit</t>
  </si>
  <si>
    <t>Weighted
Number of
Average Grant
Shares
Date Fair Value
Nonvested stock at December 31, 2018
151,842
$
100.81
Granted
86,134
86.27
Vested
(69,372)
74.56
Forfeited
(36,356)
97.78
Nonvested stock at March 31, 2019
132,248
$
105.94</t>
  </si>
  <si>
    <t>NET INCOME PER COMMON SHARE (Tables)</t>
  </si>
  <si>
    <t>Reconciliation of basic and diluted net income per common share</t>
  </si>
  <si>
    <t>Three Months Ended March 31,
(in millions, except per share amounts)
2019
2018
Basic EPS Numerator:
Net Income
$
95.2
$
118.1
Loss attributable to noncontrolling interest
0.2
0.3
Net Income excluding noncontrolling interest
95.4
118.4
Change in redemption value of noncontrolling interest
(0.2)
(0.3)
Earnings allocated to participating securities
(0.6)
(0.8)
Net Income allocated to common stockholders
$
94.6
$
117.3
Basic EPS Denominator:
Weighted average shares outstanding
111.5
112.4
Basic Net Income Per Common Share
$
0.85
$
1.04
Diluted EPS Numerator:
Net Income
$
95.2
$
118.1
Loss attributable to noncontrolling interest
0.2
0.3
Net Income excluding noncontrolling interest
95.4
118.4
Change in redemption value of noncontrolling interest
(0.2)
(0.3)
Earnings allocated to participating securities
(0.6)
(0.8)
Net Income allocated to common stockholders
$
94.6
$
117.3
Diluted EPS Denominator:
Weighted average shares outstanding
111.5
112.4
Dilutive common shares issued under stock program
0.2
0.3
Total dilutive weighted average shares
111.7
112.7
Diluted Net Income Per Common Share
$
0.85
$
1.04</t>
  </si>
  <si>
    <t>LEASES (Tables)</t>
  </si>
  <si>
    <t>Schedule of supplemental balance sheet</t>
  </si>
  <si>
    <t>March 31,
2019
Operating lease right of use assets
$
56.5
Total leased assets
$
56.5
Accrued liabilities
$
8.9
Non-current operating lease liabilities
50.1
Total leased liabilities
$
59.0</t>
  </si>
  <si>
    <t>Schedule of lease cost and other information</t>
  </si>
  <si>
    <t>Three Months Ended March 31,
2019
Operating lease costs (1)
$
3.5
Lease term and discount rate information:
Weighted average remaining lease term (years)
9.5
Weighted average discount rate
%
Supplemental cash flow information and non-cash activity:
Cash paid for amounts included in the measurement of lease liabilities
$
Right-of-use assets obtained in exchange for lease liabilities
(1)
Includes short-term leases and variable lease costs, which are immaterial.</t>
  </si>
  <si>
    <t>Schedule of maturities of lease liabilities</t>
  </si>
  <si>
    <t>The maturities of the lease liabilities are as follows as of March 31, 2019 (in millions):
March 31,
2019
Remainder of 2019
$
8.3
2020
9.8
2021
9.4
2022
8.7
2023
7.4
After 2023 (1)
26.4
Total lease payments
$
70.0
Less: Interest
(11.0)
Present value of lease liabilities
$
59.0
(1)
Total lease payments include $20.4 million related to options to extend lease terms that are reasonably certain of being exercised and exclude $2.3 million of legally binding lease payments for leases signed but will commence after March 31, 2019.</t>
  </si>
  <si>
    <t>ORGANIZATION AND BASIS OF PRESENTATION - Segment information (Details)</t>
  </si>
  <si>
    <t>Mar. 31, 2019segment</t>
  </si>
  <si>
    <t>Number of reportable segments</t>
  </si>
  <si>
    <t>REVENUE RECOGNITION - Schedule of revenue by product line and Segment (Details) - USD ($) $ in Millions</t>
  </si>
  <si>
    <t>Segment Reporting Information</t>
  </si>
  <si>
    <t>Revenues</t>
  </si>
  <si>
    <t>Services transferred at a point in time</t>
  </si>
  <si>
    <t>Services transferred over time</t>
  </si>
  <si>
    <t>Corporate Items and Eliminations</t>
  </si>
  <si>
    <t>Corporate Items and Eliminations | Services transferred at a point in time</t>
  </si>
  <si>
    <t>Options | Operating Segments</t>
  </si>
  <si>
    <t>Options | Operating Segments | Services transferred at a point in time</t>
  </si>
  <si>
    <t>Options | Operating Segments | Services transferred over time</t>
  </si>
  <si>
    <t>U.S. Equities | Operating Segments</t>
  </si>
  <si>
    <t>U.S. Equities | Operating Segments | Services transferred at a point in time</t>
  </si>
  <si>
    <t>U.S. Equities | Operating Segments | Services transferred over time</t>
  </si>
  <si>
    <t>Futures | Operating Segments</t>
  </si>
  <si>
    <t>Futures | Operating Segments | Services transferred at a point in time</t>
  </si>
  <si>
    <t>Futures | Operating Segments | Services transferred over time</t>
  </si>
  <si>
    <t>European Equities | Operating Segments</t>
  </si>
  <si>
    <t>European Equities | Operating Segments | Services transferred at a point in time</t>
  </si>
  <si>
    <t>European Equities | Operating Segments | Services transferred over time</t>
  </si>
  <si>
    <t>Global FX | Operating Segments</t>
  </si>
  <si>
    <t>Global FX | Operating Segments | Services transferred at a point in time</t>
  </si>
  <si>
    <t>Global FX | Operating Segments | Services transferred over time</t>
  </si>
  <si>
    <t>Transaction fees | Options | Operating Segments</t>
  </si>
  <si>
    <t>Transaction fees | U.S. Equities | Operating Segments</t>
  </si>
  <si>
    <t>Transaction fees | Futures | Operating Segments</t>
  </si>
  <si>
    <t>Transaction fees | European Equities | Operating Segments</t>
  </si>
  <si>
    <t>Transaction fees | Global FX | Operating Segments</t>
  </si>
  <si>
    <t>Access and capacity fees | Options | Operating Segments</t>
  </si>
  <si>
    <t>Access and capacity fees | U.S. Equities | Operating Segments</t>
  </si>
  <si>
    <t>Access and capacity fees | Futures | Operating Segments</t>
  </si>
  <si>
    <t>Access and capacity fees | European Equities | Operating Segments</t>
  </si>
  <si>
    <t>Access and capacity fees | Global FX | Operating Segments</t>
  </si>
  <si>
    <t>Market data fees | Options | Operating Segments</t>
  </si>
  <si>
    <t>Market data fees | U.S. Equities | Operating Segments</t>
  </si>
  <si>
    <t>Market data fees | Futures | Operating Segments</t>
  </si>
  <si>
    <t>Market data fees | European Equities | Operating Segments</t>
  </si>
  <si>
    <t>Market data fees | Global FX | Operating Segments</t>
  </si>
  <si>
    <t>Regulatory fees | Options | Operating Segments</t>
  </si>
  <si>
    <t>Regulatory fees | U.S. Equities | Operating Segments</t>
  </si>
  <si>
    <t>Regulatory fees | Futures | Operating Segments</t>
  </si>
  <si>
    <t>Other revenue | Corporate Items and Eliminations</t>
  </si>
  <si>
    <t>Other revenue | Options | Operating Segments</t>
  </si>
  <si>
    <t>Other revenue | U.S. Equities | Operating Segments</t>
  </si>
  <si>
    <t>Other revenue | European Equities | Operating Segments</t>
  </si>
  <si>
    <t>Other revenue | Global FX | Operating Segments</t>
  </si>
  <si>
    <t>REVENUE RECOGNITION - Rollforward of contract liabilities (Details) $ in Millions</t>
  </si>
  <si>
    <t>Mar. 31, 2019USD ($)</t>
  </si>
  <si>
    <t>Revenue recognized from contract liabilities and remaining balance</t>
  </si>
  <si>
    <t>Beginning Balance</t>
  </si>
  <si>
    <t>Cash Additions</t>
  </si>
  <si>
    <t>Revenue Recognition</t>
  </si>
  <si>
    <t>Ending Balance</t>
  </si>
  <si>
    <t>Liquidity provider sliding scale</t>
  </si>
  <si>
    <t>Other, net</t>
  </si>
  <si>
    <t>ACQUISITIONS (Details) - USD ($) $ in Millions</t>
  </si>
  <si>
    <t>Acquisitions</t>
  </si>
  <si>
    <t>Professional fees</t>
  </si>
  <si>
    <t>Bats Global Markets, Inc.</t>
  </si>
  <si>
    <t>SEVERANCE (Details) $ in Millions</t>
  </si>
  <si>
    <t>Restructuring Reserve</t>
  </si>
  <si>
    <t>Beginning balance</t>
  </si>
  <si>
    <t>Termination benefits accrual adjustment</t>
  </si>
  <si>
    <t>Termination payments made</t>
  </si>
  <si>
    <t>Ending balance</t>
  </si>
  <si>
    <t>INVESTMENTS - Schedule of investments (Details) - USD ($) $ in Millions</t>
  </si>
  <si>
    <t>Schedule of Cost and Equity Method Investments</t>
  </si>
  <si>
    <t>Equity Method</t>
  </si>
  <si>
    <t>Other Equity Investments</t>
  </si>
  <si>
    <t>Total Investments</t>
  </si>
  <si>
    <t>Investment in Signal Trading Systems, LLC</t>
  </si>
  <si>
    <t>Investment in EuroCCP</t>
  </si>
  <si>
    <t>Investment in OCC</t>
  </si>
  <si>
    <t>Investment in Eris Exchange Holdings, LLC</t>
  </si>
  <si>
    <t>Investment in American Financial Exchange, LLC</t>
  </si>
  <si>
    <t>Other cost method investments</t>
  </si>
  <si>
    <t>INVESTMENTS - Equity method investments (Details)</t>
  </si>
  <si>
    <t>Mar. 31, 2019item</t>
  </si>
  <si>
    <t>Schedule of Equity Method Investments</t>
  </si>
  <si>
    <t>Number of central counterparties</t>
  </si>
  <si>
    <t>Investment in EuroCCP | Cboe Europe Equities</t>
  </si>
  <si>
    <t>Ownership percentage</t>
  </si>
  <si>
    <t>20.00%</t>
  </si>
  <si>
    <t>Number of other investors</t>
  </si>
  <si>
    <t>50.00%</t>
  </si>
  <si>
    <t>INVESTMENTS - Other Equity Investments (Details) - USD ($) $ in Millions</t>
  </si>
  <si>
    <t>Feb. 13, 2019</t>
  </si>
  <si>
    <t>Mar. 03, 2015</t>
  </si>
  <si>
    <t>Feb. 26, 2015</t>
  </si>
  <si>
    <t>Percentage of equity securities</t>
  </si>
  <si>
    <t>Contribution requirement</t>
  </si>
  <si>
    <t>Contribution requirement, shareholder cap</t>
  </si>
  <si>
    <t>Customer refunds, percent of pre-tax income exceeding capital requirements</t>
  </si>
  <si>
    <t>Contributions</t>
  </si>
  <si>
    <t>Retained portion of contributed capital</t>
  </si>
  <si>
    <t>Returned portion of contributed capital</t>
  </si>
  <si>
    <t>Reversal of dividend declared</t>
  </si>
  <si>
    <t>FINANCIAL INVESTMENTS (Details) - USD ($) $ in Millions</t>
  </si>
  <si>
    <t>Financial Investments</t>
  </si>
  <si>
    <t>Cost basis</t>
  </si>
  <si>
    <t>Total Fair Value</t>
  </si>
  <si>
    <t>U.S. Treasury securities</t>
  </si>
  <si>
    <t>Available-for-sale:</t>
  </si>
  <si>
    <t>Fair value</t>
  </si>
  <si>
    <t>PROPERTY AND EQUIPMENT, NET (Details) - USD ($) $ in Millions</t>
  </si>
  <si>
    <t>Property and Equipment, Net</t>
  </si>
  <si>
    <t>Total property and equipment</t>
  </si>
  <si>
    <t>Less accumulated depreciation</t>
  </si>
  <si>
    <t>Depreciation expense</t>
  </si>
  <si>
    <t>Construction in progress</t>
  </si>
  <si>
    <t>Building</t>
  </si>
  <si>
    <t>Furniture and equipment</t>
  </si>
  <si>
    <t>OTHER ASSETS, NET - Schedule of other assets, net (Details) - USD ($) $ in Millions</t>
  </si>
  <si>
    <t>Finite-Lived Intangible Assets</t>
  </si>
  <si>
    <t>Less accumulated depreciation and amortization</t>
  </si>
  <si>
    <t>Data processing software, net</t>
  </si>
  <si>
    <t>Other assets</t>
  </si>
  <si>
    <t>Data processing software and other assets, net</t>
  </si>
  <si>
    <t>Amortization</t>
  </si>
  <si>
    <t>Software development work in progress</t>
  </si>
  <si>
    <t>Software</t>
  </si>
  <si>
    <t>Data processing software</t>
  </si>
  <si>
    <t>GOODWILL AND INTANGIBLE ASSETS, NET - Goodwill by segment (Details) $ in Millions</t>
  </si>
  <si>
    <t>Balance at beginning of the year</t>
  </si>
  <si>
    <t>Changes in foreign currency exchange rates</t>
  </si>
  <si>
    <t>Balance at end of the year</t>
  </si>
  <si>
    <t>Options</t>
  </si>
  <si>
    <t>U.S. Equities</t>
  </si>
  <si>
    <t>European Equities</t>
  </si>
  <si>
    <t>Global FX</t>
  </si>
  <si>
    <t>Corporate and Other</t>
  </si>
  <si>
    <t>GOODWILL AND INTANGIBLE ASSETS, NET - Schedule of intangible assets by segment (Details) - USD ($) $ in Millions</t>
  </si>
  <si>
    <t>Finite-lived Intangible Assets</t>
  </si>
  <si>
    <t>Futures</t>
  </si>
  <si>
    <t>GOODWILL AND INTANGIBLE ASSETS, NET - Estimated Future Amortization (Details) - USD ($) $ in Millions</t>
  </si>
  <si>
    <t>Amortization expense</t>
  </si>
  <si>
    <t>Future amortization expense, remainder of 2019</t>
  </si>
  <si>
    <t>2020</t>
  </si>
  <si>
    <t>2021</t>
  </si>
  <si>
    <t>2022</t>
  </si>
  <si>
    <t>2023</t>
  </si>
  <si>
    <t>2024</t>
  </si>
  <si>
    <t>GOODWILL AND INTANGIBLE ASSETS, NET - Schedule of intangible assets by category (Details) - USD ($) $ in Millions</t>
  </si>
  <si>
    <t>12 Months Ended</t>
  </si>
  <si>
    <t>Customer relationships | Weighted Average</t>
  </si>
  <si>
    <t>Amortization period (in years)</t>
  </si>
  <si>
    <t>18 years</t>
  </si>
  <si>
    <t>Market data customer relationships | Weighted Average</t>
  </si>
  <si>
    <t>13 years</t>
  </si>
  <si>
    <t>Technology | Weighted Average</t>
  </si>
  <si>
    <t>5 years</t>
  </si>
  <si>
    <t>Trademarks and tradenames | Weighted Average</t>
  </si>
  <si>
    <t>2 years</t>
  </si>
  <si>
    <t>Accumulated amortization</t>
  </si>
  <si>
    <t>Options | Customer relationships</t>
  </si>
  <si>
    <t>Finite-lived intangible assets, gross</t>
  </si>
  <si>
    <t>Options | Market data customer relationships</t>
  </si>
  <si>
    <t>Options | Technology</t>
  </si>
  <si>
    <t>Options | Trademarks and tradenames</t>
  </si>
  <si>
    <t>Options | Trading registrations and licenses</t>
  </si>
  <si>
    <t>Indefinite-lived intangible assets, gross</t>
  </si>
  <si>
    <t>U.S. Equities | Customer relationships</t>
  </si>
  <si>
    <t>U.S. Equities | Market data customer relationships</t>
  </si>
  <si>
    <t>U.S. Equities | Technology</t>
  </si>
  <si>
    <t>U.S. Equities | Trademarks and tradenames</t>
  </si>
  <si>
    <t>U.S. Equities | Trading registrations and licenses</t>
  </si>
  <si>
    <t>European Equities | Customer relationships</t>
  </si>
  <si>
    <t>European Equities | Market data customer relationships</t>
  </si>
  <si>
    <t>European Equities | Technology</t>
  </si>
  <si>
    <t>European Equities | Trademarks and tradenames</t>
  </si>
  <si>
    <t>European Equities | Trading registrations and licenses</t>
  </si>
  <si>
    <t>Global FX | Customer relationships</t>
  </si>
  <si>
    <t>Global FX | Market data customer relationships</t>
  </si>
  <si>
    <t>Global FX | Technology</t>
  </si>
  <si>
    <t>Global FX | Trademarks and tradenames</t>
  </si>
  <si>
    <t>Corporate and Other | Customer relationships</t>
  </si>
  <si>
    <t>Corporate and Other | Technology</t>
  </si>
  <si>
    <t>Corporate and Other | Trademarks and tradenames</t>
  </si>
  <si>
    <t>ACCOUNTS PAYABLE AND ACCRUED LIABILITIES - Schedule of accounts payable and accrued liabilities (Details) - USD ($) $ in Millions</t>
  </si>
  <si>
    <t>Compensation and benefit-related liabilities</t>
  </si>
  <si>
    <t>Termination benefits</t>
  </si>
  <si>
    <t>Royalties</t>
  </si>
  <si>
    <t>Accrued liabilities</t>
  </si>
  <si>
    <t>Marketing fee payable</t>
  </si>
  <si>
    <t>Accounts payable</t>
  </si>
  <si>
    <t>Total accounts payable and accrued liabilities</t>
  </si>
  <si>
    <t>DEBT - Schedule of long-term debt (Details) - USD ($) $ in Millions</t>
  </si>
  <si>
    <t>Mar. 22, 2018</t>
  </si>
  <si>
    <t>Jun. 29, 2017</t>
  </si>
  <si>
    <t>Jan. 12, 2017</t>
  </si>
  <si>
    <t>Debt Instrument</t>
  </si>
  <si>
    <t>Total debt</t>
  </si>
  <si>
    <t>Term Loan Agreement</t>
  </si>
  <si>
    <t>Debt instrument face amount</t>
  </si>
  <si>
    <t>3.650% Senior Notes</t>
  </si>
  <si>
    <t>Interest rate (as a percent)</t>
  </si>
  <si>
    <t>3.65%</t>
  </si>
  <si>
    <t>1.950% Senior Notes</t>
  </si>
  <si>
    <t>1.95%</t>
  </si>
  <si>
    <t>Revolving Credit Agreement</t>
  </si>
  <si>
    <t>DEBT (Details) $ in Millions</t>
  </si>
  <si>
    <t>Mar. 22, 2018USD ($)</t>
  </si>
  <si>
    <t>Dec. 15, 2016USD ($)subsidiary</t>
  </si>
  <si>
    <t>Mar. 31, 2019USD ($)subsidiary</t>
  </si>
  <si>
    <t>Mar. 31, 2018USD ($)</t>
  </si>
  <si>
    <t>Dec. 31, 2018USD ($)</t>
  </si>
  <si>
    <t>Jun. 29, 2017USD ($)</t>
  </si>
  <si>
    <t>Jan. 12, 2017USD ($)</t>
  </si>
  <si>
    <t>Repayments of outstanding indebtedness</t>
  </si>
  <si>
    <t>Deferred financing costs</t>
  </si>
  <si>
    <t>Borrowings outstanding</t>
  </si>
  <si>
    <t>Line of Credit</t>
  </si>
  <si>
    <t>Credit facility, maximum borrowing capacity</t>
  </si>
  <si>
    <t>Up-front fee (as percent)</t>
  </si>
  <si>
    <t>Minimum consolidated interest ratio</t>
  </si>
  <si>
    <t>Maximum consolidated leverage ratio</t>
  </si>
  <si>
    <t>Term Loan Agreement | LIBOR | Minimum</t>
  </si>
  <si>
    <t>Interest rate margin (as a percent)</t>
  </si>
  <si>
    <t>1.00%</t>
  </si>
  <si>
    <t>Term Loan Agreement | LIBOR | Maximum</t>
  </si>
  <si>
    <t>1.50%</t>
  </si>
  <si>
    <t>Term Loan Agreement | Prime Rate | Minimum</t>
  </si>
  <si>
    <t>0.00%</t>
  </si>
  <si>
    <t>Term Loan Agreement | Prime Rate | Maximum</t>
  </si>
  <si>
    <t>0.50%</t>
  </si>
  <si>
    <t>Redemption price</t>
  </si>
  <si>
    <t>101.00%</t>
  </si>
  <si>
    <t>Term of facility</t>
  </si>
  <si>
    <t>Maximum borrowing capacity, increase limit</t>
  </si>
  <si>
    <t>Maximum borrowing capacity, total with increase</t>
  </si>
  <si>
    <t>Number of subsidiaries designated as additional borrowers | subsidiary</t>
  </si>
  <si>
    <t>Borrowing capacity available</t>
  </si>
  <si>
    <t>Revolving Credit Agreement | Minimum</t>
  </si>
  <si>
    <t>Number of subsidiaries that may be designated as additional borrowers | subsidiary</t>
  </si>
  <si>
    <t>Revolving Credit Agreement | LIBOR | Minimum</t>
  </si>
  <si>
    <t>Revolving Credit Agreement | LIBOR | Maximum</t>
  </si>
  <si>
    <t>1.75%</t>
  </si>
  <si>
    <t>Revolving Credit Agreement | Prime Rate | Minimum</t>
  </si>
  <si>
    <t>Revolving Credit Agreement | Prime Rate | Maximum</t>
  </si>
  <si>
    <t>0.75%</t>
  </si>
  <si>
    <t>DEBT - Schedule of debt repayments (Details) - USD ($) $ in Millions</t>
  </si>
  <si>
    <t>Long-term Debt</t>
  </si>
  <si>
    <t>Thereafter</t>
  </si>
  <si>
    <t>Principal amounts repayable</t>
  </si>
  <si>
    <t>Debt issuance cost</t>
  </si>
  <si>
    <t>Unamortized discount on notes</t>
  </si>
  <si>
    <t>Total debt outstanding</t>
  </si>
  <si>
    <t>DEBT - Schedule of Interest Expense (Details) - USD ($) $ in Millions</t>
  </si>
  <si>
    <t>Contractual interest</t>
  </si>
  <si>
    <t>Amortization of debt discount</t>
  </si>
  <si>
    <t>Amortization of debt issuance cost.</t>
  </si>
  <si>
    <t>Interest expense</t>
  </si>
  <si>
    <t>Interest income</t>
  </si>
  <si>
    <t>ACCUMULATED OTHER COMPREHENSIVE INCOME, NETe (Loss) (Details) - USD ($) $ in Millions</t>
  </si>
  <si>
    <t>AOCI Attributable to Parent, Net of Tax</t>
  </si>
  <si>
    <t>Foreign Currency Translation</t>
  </si>
  <si>
    <t>Unrealized Investment Gain/Loss</t>
  </si>
  <si>
    <t>Post-Retirement Benefits</t>
  </si>
  <si>
    <t>FAIR VALUE MEASUREMENTS - Schedule of fair value hierarchy for assets measured at fair value on a recurring basis (Details) - USD ($) $ in Millions</t>
  </si>
  <si>
    <t>Assets:</t>
  </si>
  <si>
    <t>Assets</t>
  </si>
  <si>
    <t>Total assets</t>
  </si>
  <si>
    <t>Liabilities:</t>
  </si>
  <si>
    <t>Contingent consideration liability to related party</t>
  </si>
  <si>
    <t>Total liabilities</t>
  </si>
  <si>
    <t>Level 1</t>
  </si>
  <si>
    <t>Level 2</t>
  </si>
  <si>
    <t>Level 3</t>
  </si>
  <si>
    <t>Recurring</t>
  </si>
  <si>
    <t>Recurring | U.S. Treasury securities</t>
  </si>
  <si>
    <t>Recurring | Level 1</t>
  </si>
  <si>
    <t>Recurring | Level 1 | U.S. Treasury securities</t>
  </si>
  <si>
    <t>Recurring | Level 3</t>
  </si>
  <si>
    <t>FAIR VALUE MEASUREMENTS - Schedule of fair value hierarchy of financial instruments held (Details) - USD ($) $ in Millions</t>
  </si>
  <si>
    <t>Income tax receivable</t>
  </si>
  <si>
    <t>Debt</t>
  </si>
  <si>
    <t>FAIR VALUE MEASUREMENTS - Summary of changes in the fair value of the company's Level 3 financial liabilities (Details) $ in Millions</t>
  </si>
  <si>
    <t>Changes in fair value of level 3 financial liabilities</t>
  </si>
  <si>
    <t>Balance at the beginning of the period</t>
  </si>
  <si>
    <t>Realized (gains) losses during period</t>
  </si>
  <si>
    <t>Balance at the end of the period</t>
  </si>
  <si>
    <t>REDEEMABLE NONCONTROLLING INTEREST (Details) - USD ($) $ in Millions</t>
  </si>
  <si>
    <t>Increase (Decrease) in Redeemable Noncontrolling Interest</t>
  </si>
  <si>
    <t>SEGMENT REPORTING - Summarized financial information by reportable segment (Details) $ in Millions</t>
  </si>
  <si>
    <t>Mar. 31, 2019USD ($)segment</t>
  </si>
  <si>
    <t>Number of reportable segments | segment</t>
  </si>
  <si>
    <t>Operating income (loss)</t>
  </si>
  <si>
    <t>Operating Segments | Options</t>
  </si>
  <si>
    <t>Operating Segments | U.S. Equities</t>
  </si>
  <si>
    <t>Operating Segments | Futures</t>
  </si>
  <si>
    <t>Operating Segments | European Equities</t>
  </si>
  <si>
    <t>Operating Segments | Global FX</t>
  </si>
  <si>
    <t>EMPLOYEE BENEFITS (Details) - USD ($) $ in Millions</t>
  </si>
  <si>
    <t>SMART Plan</t>
  </si>
  <si>
    <t>Defined Contribution Plan</t>
  </si>
  <si>
    <t>Company contribution amount</t>
  </si>
  <si>
    <t>Cboe Europe Equities Employee Selected Stakeholder Contribution Plan</t>
  </si>
  <si>
    <t>REGULATORY CAPITAL (Details) $ in Millions</t>
  </si>
  <si>
    <t>Cboe Trading</t>
  </si>
  <si>
    <t>Regulatory Requirement</t>
  </si>
  <si>
    <t>Minimum net capital required to be maintained, option 1 - percentage of aggregate indebtedness items</t>
  </si>
  <si>
    <t>6.67%</t>
  </si>
  <si>
    <t>Minimum net capital required to be maintained, option 2 - amount</t>
  </si>
  <si>
    <t>Net capital</t>
  </si>
  <si>
    <t>Excess net capital</t>
  </si>
  <si>
    <t>Required net capital</t>
  </si>
  <si>
    <t>Cboe Europe Equities</t>
  </si>
  <si>
    <t>Financial resources requirement</t>
  </si>
  <si>
    <t>Capital in excess of financial resources requirement</t>
  </si>
  <si>
    <t>Cboe Chi-X Europe</t>
  </si>
  <si>
    <t>Capital resources requirement</t>
  </si>
  <si>
    <t>Capital in excess of capital resources requirement</t>
  </si>
  <si>
    <t>Cboe Europe B.V</t>
  </si>
  <si>
    <t>Minimum capital requirement</t>
  </si>
  <si>
    <t>Cboe SEF</t>
  </si>
  <si>
    <t>Annual operating expenses for swap execution facility capital adequacy tests</t>
  </si>
  <si>
    <t>XX month operating expenses for swap execution facility capital adequacy tests</t>
  </si>
  <si>
    <t>CFE</t>
  </si>
  <si>
    <t>Annual operating expenses for registered futures exchange capital adequacy tests</t>
  </si>
  <si>
    <t>XX month operating expenses for registered futures exchange capital adequacy tests</t>
  </si>
  <si>
    <t>STOCK-BASED COMPENSATION (Details) - USD ($) $ in Millions</t>
  </si>
  <si>
    <t>Share-based Compensation Arrangement by Share-based Payment Award</t>
  </si>
  <si>
    <t>Options exercised (in shares)</t>
  </si>
  <si>
    <t>Payments for the purchase of shares to satisfy the employee income tax withholdings (in shares)</t>
  </si>
  <si>
    <t>Stock options</t>
  </si>
  <si>
    <t>Total intrinsic value of stock options exercised</t>
  </si>
  <si>
    <t>Shares purchased to satisfy the employee income tax withholdings (in shares)</t>
  </si>
  <si>
    <t>Restricted Stock and Restricted Stock Units</t>
  </si>
  <si>
    <t>Number of shares of common stock of which unit is convertible (in shares)</t>
  </si>
  <si>
    <t>Vesting period</t>
  </si>
  <si>
    <t>3 years</t>
  </si>
  <si>
    <t>Qualified retirement eligibility age for grants awarded prior to 2017</t>
  </si>
  <si>
    <t>65 years</t>
  </si>
  <si>
    <t>Qualified retirement eligibility number of years of service for grants awarded prior to 2017</t>
  </si>
  <si>
    <t>Qualified retirement eligibility age for grants awarded in and after 2017</t>
  </si>
  <si>
    <t>55 years</t>
  </si>
  <si>
    <t>Qualified retirement eligibility number of years of service for grants awarded in and after 2017</t>
  </si>
  <si>
    <t>10 years</t>
  </si>
  <si>
    <t>Vested (in shares)</t>
  </si>
  <si>
    <t>Performance-Based Restricted Stock Units</t>
  </si>
  <si>
    <t>Risk-free interest rate</t>
  </si>
  <si>
    <t>2.54%</t>
  </si>
  <si>
    <t>Volatility time period</t>
  </si>
  <si>
    <t>Expected volatility</t>
  </si>
  <si>
    <t>20.50%</t>
  </si>
  <si>
    <t>Correlation to S&amp;P 500 Index time period</t>
  </si>
  <si>
    <t>Correlation with S&amp;P index</t>
  </si>
  <si>
    <t>0.29%</t>
  </si>
  <si>
    <t>Unrecognized compensation expense</t>
  </si>
  <si>
    <t>Unrecognized compensation expense, period for recognition</t>
  </si>
  <si>
    <t>2 years 1 month 6 days</t>
  </si>
  <si>
    <t>Performance-Based Restricted Stock Units | Minimum</t>
  </si>
  <si>
    <t>Units ultimately expected to be awarded</t>
  </si>
  <si>
    <t>Performance-Based Restricted Stock Units | Maximum</t>
  </si>
  <si>
    <t>200.00%</t>
  </si>
  <si>
    <t>STOCK-BASED COMPENSATION - Stock option activity (Details) $ / shares in Units, $ in Millions</t>
  </si>
  <si>
    <t>Mar. 31, 2019USD ($)$ / sharesshares</t>
  </si>
  <si>
    <t>Number of Shares</t>
  </si>
  <si>
    <t>Beginning balance (in shares) | shares</t>
  </si>
  <si>
    <t>Exercised (in shares) | shares</t>
  </si>
  <si>
    <t>Ending balance (in shares) | shares</t>
  </si>
  <si>
    <t>Weighted Average Exercise Price</t>
  </si>
  <si>
    <t>Beginning balance (in dollars per share) | $ / shares</t>
  </si>
  <si>
    <t>Exercised (in dollars per share) | $ / shares</t>
  </si>
  <si>
    <t>Ending balance (in dollars per share) | $ / shares</t>
  </si>
  <si>
    <t>Weighted Average Remaining Contractual Term (years)</t>
  </si>
  <si>
    <t>Outstanding</t>
  </si>
  <si>
    <t>10 months 24 days</t>
  </si>
  <si>
    <t>Aggregate Intrinsic Value (in millions)</t>
  </si>
  <si>
    <t>Ending balance | $</t>
  </si>
  <si>
    <t>STOCK-BASED COMPENSATION - Restricted stock activity (Details) - USD ($)</t>
  </si>
  <si>
    <t>1 Months Ended</t>
  </si>
  <si>
    <t>Employee Stock Purchase Plan</t>
  </si>
  <si>
    <t>Compensation expense</t>
  </si>
  <si>
    <t>ESPP</t>
  </si>
  <si>
    <t>Number of shares of common stock made available for purchase to employees</t>
  </si>
  <si>
    <t>Maximum percentage of annual salary that an employee is permitted to utilize to purchase stock</t>
  </si>
  <si>
    <t>10.00%</t>
  </si>
  <si>
    <t>Maximum number of shares that a participant can purchase during any single offering period</t>
  </si>
  <si>
    <t>Maximum fair market value of stock an employee can purchase under the plan per calendar year</t>
  </si>
  <si>
    <t>Shares were reserved for future issuance</t>
  </si>
  <si>
    <t>ESPP | US</t>
  </si>
  <si>
    <t>Exercise price per share of common stock as a percent of fair market value</t>
  </si>
  <si>
    <t>90.00%</t>
  </si>
  <si>
    <t>ESPP | International</t>
  </si>
  <si>
    <t>85.00%</t>
  </si>
  <si>
    <t>Number of shares</t>
  </si>
  <si>
    <t>Beginning balance (in shares)</t>
  </si>
  <si>
    <t>Granted (in shares)</t>
  </si>
  <si>
    <t>Forfeited (in shares)</t>
  </si>
  <si>
    <t>Ending balance (in shares)</t>
  </si>
  <si>
    <t>Weighted average grant date fair value</t>
  </si>
  <si>
    <t>Beginning balance (in USD per share)</t>
  </si>
  <si>
    <t>Granted (in dollars per share)</t>
  </si>
  <si>
    <t>Vested (in USD per share)</t>
  </si>
  <si>
    <t>Forfeited (in USD per share)</t>
  </si>
  <si>
    <t>Ending balance (in USD per share)</t>
  </si>
  <si>
    <t>INCOME TAXES - Reconciliation of the statutory federal income tax rate to the effective income tax rate (Details)</t>
  </si>
  <si>
    <t>Effective tax rate</t>
  </si>
  <si>
    <t>25.50%</t>
  </si>
  <si>
    <t>25.90%</t>
  </si>
  <si>
    <t>NET INCOME PER COMMON SHARE (Details) - USD ($) $ / shares in Units, shares in Millions, $ in Millions</t>
  </si>
  <si>
    <t>Basic and Diluted EPS Numerator:</t>
  </si>
  <si>
    <t>Earnings allocated to participating securities</t>
  </si>
  <si>
    <t>Basic EPS Denominator:</t>
  </si>
  <si>
    <t>Weighted average shares outstanding (in shares)</t>
  </si>
  <si>
    <t>Basic Net Income Per Common Share (in dollars per share)</t>
  </si>
  <si>
    <t>Diluted EPS Denominator:</t>
  </si>
  <si>
    <t>Dilutive common shares issued under stock program (in shares)</t>
  </si>
  <si>
    <t>Total dilutive weighted average shares (in shares)</t>
  </si>
  <si>
    <t>Diluted Net Income Per Common Share (in dollars per share)</t>
  </si>
  <si>
    <t>LEASES (Details) $ in Millions</t>
  </si>
  <si>
    <t>Options to renew</t>
  </si>
  <si>
    <t>true</t>
  </si>
  <si>
    <t>Option to terminate</t>
  </si>
  <si>
    <t>Additional right of use assets</t>
  </si>
  <si>
    <t>Additional lease liabilities</t>
  </si>
  <si>
    <t>Minimum</t>
  </si>
  <si>
    <t>Renewal term</t>
  </si>
  <si>
    <t>1 year</t>
  </si>
  <si>
    <t>Maximum</t>
  </si>
  <si>
    <t>Option to terminate period</t>
  </si>
  <si>
    <t>LEASES - Supplemental Balance Sheet (Details) $ in Millions</t>
  </si>
  <si>
    <t>Financial position</t>
  </si>
  <si>
    <t>us-gaap:OtherAssetsNoncurrent</t>
  </si>
  <si>
    <t>Current operating leased liabilities</t>
  </si>
  <si>
    <t>us-gaap:AccountsPayableAndAccruedLiabilitiesCurrent</t>
  </si>
  <si>
    <t>us-gaap:OperatingLeaseLiabilityNoncurrent</t>
  </si>
  <si>
    <t>Total lease liabilities</t>
  </si>
  <si>
    <t>us-gaap:AccountsPayableAndAccruedLiabilitiesCurrent us-gaap:OperatingLeaseLiabilityNoncurrent</t>
  </si>
  <si>
    <t>LEASES - Lease Cost and Other Information (Details) $ in Millions</t>
  </si>
  <si>
    <t>Operating lease costs</t>
  </si>
  <si>
    <t>Weighted average remaining lease term (years)</t>
  </si>
  <si>
    <t>9 years 6 months</t>
  </si>
  <si>
    <t>Weighted average discount rate</t>
  </si>
  <si>
    <t>3.10%</t>
  </si>
  <si>
    <t>Cash paid for amounts included in the measurement of lease liabilities</t>
  </si>
  <si>
    <t>Right-of-use assets obtained in exchange for lease liabilities</t>
  </si>
  <si>
    <t>LEASES - Maturities (Details) $ in Millions</t>
  </si>
  <si>
    <t>Maturities of Lease Liabilities</t>
  </si>
  <si>
    <t>Remainder of 2019</t>
  </si>
  <si>
    <t>After 2023</t>
  </si>
  <si>
    <t>Total lease payments</t>
  </si>
  <si>
    <t>Less: Interest</t>
  </si>
  <si>
    <t>Present value of lease liabilities</t>
  </si>
  <si>
    <t>LEASES - Others (Details) $ in Millions</t>
  </si>
  <si>
    <t>Minimum lease payments related to option to extend term</t>
  </si>
  <si>
    <t>Minimum lease payments for leases will commence after March 31, 2019</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111633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46.2</v>
      </c>
      <c r="C3" s="6" t="n">
        <v>275.1</v>
      </c>
    </row>
    <row r="4" spans="1:3">
      <c r="A4" s="4" t="s">
        <v>32</v>
      </c>
      <c r="B4" s="7" t="n">
        <v>30.2</v>
      </c>
      <c r="C4" s="7" t="n">
        <v>35.7</v>
      </c>
    </row>
    <row r="5" spans="1:3">
      <c r="A5" s="4" t="s">
        <v>33</v>
      </c>
      <c r="B5" s="5" t="n">
        <v>251</v>
      </c>
      <c r="C5" s="7" t="n">
        <v>287.3</v>
      </c>
    </row>
    <row r="6" spans="1:3">
      <c r="A6" s="4" t="s">
        <v>34</v>
      </c>
      <c r="B6" s="7" t="n">
        <v>40.3</v>
      </c>
      <c r="C6" s="7" t="n">
        <v>70.40000000000001</v>
      </c>
    </row>
    <row r="7" spans="1:3">
      <c r="A7" s="4" t="s">
        <v>35</v>
      </c>
      <c r="B7" s="7" t="n">
        <v>15.5</v>
      </c>
      <c r="C7" s="7" t="n">
        <v>15.2</v>
      </c>
    </row>
    <row r="8" spans="1:3">
      <c r="A8" s="4" t="s">
        <v>36</v>
      </c>
      <c r="B8" s="7" t="n">
        <v>683.2</v>
      </c>
      <c r="C8" s="7" t="n">
        <v>683.7</v>
      </c>
    </row>
    <row r="9" spans="1:3">
      <c r="A9" s="4" t="s">
        <v>37</v>
      </c>
      <c r="B9" s="7" t="n">
        <v>63.4</v>
      </c>
      <c r="C9" s="7" t="n">
        <v>86.2</v>
      </c>
    </row>
    <row r="10" spans="1:3">
      <c r="A10" s="4" t="s">
        <v>38</v>
      </c>
      <c r="B10" s="7" t="n">
        <v>4.9</v>
      </c>
      <c r="C10" s="7" t="n">
        <v>4.9</v>
      </c>
    </row>
    <row r="11" spans="1:3">
      <c r="A11" s="4" t="s">
        <v>39</v>
      </c>
      <c r="B11" s="7" t="n">
        <v>68.5</v>
      </c>
      <c r="C11" s="7" t="n">
        <v>71.7</v>
      </c>
    </row>
    <row r="12" spans="1:3">
      <c r="A12" s="4" t="s">
        <v>40</v>
      </c>
      <c r="B12" s="7" t="n">
        <v>56.5</v>
      </c>
    </row>
    <row r="13" spans="1:3">
      <c r="A13" s="4" t="s">
        <v>41</v>
      </c>
      <c r="B13" s="7" t="n">
        <v>2697.5</v>
      </c>
      <c r="C13" s="7" t="n">
        <v>2691.4</v>
      </c>
    </row>
    <row r="14" spans="1:3">
      <c r="A14" s="4" t="s">
        <v>42</v>
      </c>
      <c r="B14" s="7" t="n">
        <v>1690.3</v>
      </c>
      <c r="C14" s="7" t="n">
        <v>1720.2</v>
      </c>
    </row>
    <row r="15" spans="1:3">
      <c r="A15" s="4" t="s">
        <v>43</v>
      </c>
      <c r="B15" s="7" t="n">
        <v>66.09999999999999</v>
      </c>
      <c r="C15" s="7" t="n">
        <v>62.9</v>
      </c>
    </row>
    <row r="16" spans="1:3">
      <c r="A16" s="4" t="s">
        <v>44</v>
      </c>
      <c r="B16" s="7" t="n">
        <v>5330.4</v>
      </c>
      <c r="C16" s="5" t="n">
        <v>5321</v>
      </c>
    </row>
    <row r="17" spans="1:3">
      <c r="A17" s="3" t="s">
        <v>45</v>
      </c>
    </row>
    <row r="18" spans="1:3">
      <c r="A18" s="4" t="s">
        <v>46</v>
      </c>
      <c r="B18" s="7" t="n">
        <v>135.8</v>
      </c>
      <c r="C18" s="7" t="n">
        <v>198.5</v>
      </c>
    </row>
    <row r="19" spans="1:3">
      <c r="A19" s="4" t="s">
        <v>47</v>
      </c>
      <c r="B19" s="7" t="n">
        <v>48.7</v>
      </c>
      <c r="C19" s="7" t="n">
        <v>81.09999999999999</v>
      </c>
    </row>
    <row r="20" spans="1:3">
      <c r="A20" s="4" t="s">
        <v>48</v>
      </c>
      <c r="B20" s="7" t="n">
        <v>18.2</v>
      </c>
      <c r="C20" s="7" t="n">
        <v>8.5</v>
      </c>
    </row>
    <row r="21" spans="1:3">
      <c r="A21" s="4" t="s">
        <v>49</v>
      </c>
      <c r="B21" s="7" t="n">
        <v>4.1</v>
      </c>
      <c r="C21" s="7" t="n">
        <v>4.1</v>
      </c>
    </row>
    <row r="22" spans="1:3">
      <c r="A22" s="4" t="s">
        <v>50</v>
      </c>
      <c r="B22" s="7" t="n">
        <v>299.9</v>
      </c>
      <c r="C22" s="7" t="n">
        <v>299.8</v>
      </c>
    </row>
    <row r="23" spans="1:3">
      <c r="A23" s="4" t="s">
        <v>51</v>
      </c>
      <c r="B23" s="7" t="n">
        <v>4.7</v>
      </c>
      <c r="C23" s="7" t="n">
        <v>3.9</v>
      </c>
    </row>
    <row r="24" spans="1:3">
      <c r="A24" s="4" t="s">
        <v>52</v>
      </c>
      <c r="B24" s="7" t="n">
        <v>511.4</v>
      </c>
      <c r="C24" s="7" t="n">
        <v>595.9</v>
      </c>
    </row>
    <row r="25" spans="1:3">
      <c r="A25" s="4" t="s">
        <v>53</v>
      </c>
      <c r="B25" s="7" t="n">
        <v>916.1</v>
      </c>
      <c r="C25" s="7" t="n">
        <v>915.6</v>
      </c>
    </row>
    <row r="26" spans="1:3">
      <c r="A26" s="4" t="s">
        <v>54</v>
      </c>
      <c r="B26" s="7" t="n">
        <v>121.2</v>
      </c>
      <c r="C26" s="7" t="n">
        <v>114.9</v>
      </c>
    </row>
    <row r="27" spans="1:3">
      <c r="A27" s="4" t="s">
        <v>55</v>
      </c>
      <c r="B27" s="7" t="n">
        <v>433.4</v>
      </c>
      <c r="C27" s="7" t="n">
        <v>436.8</v>
      </c>
    </row>
    <row r="28" spans="1:3">
      <c r="A28" s="4" t="s">
        <v>56</v>
      </c>
      <c r="B28" s="7" t="n">
        <v>50.1</v>
      </c>
    </row>
    <row r="29" spans="1:3">
      <c r="A29" s="4" t="s">
        <v>57</v>
      </c>
      <c r="B29" s="7" t="n">
        <v>3.4</v>
      </c>
      <c r="C29" s="7" t="n">
        <v>7.4</v>
      </c>
    </row>
    <row r="30" spans="1:3">
      <c r="A30" s="4" t="s">
        <v>58</v>
      </c>
      <c r="B30" s="4" t="s">
        <v>59</v>
      </c>
      <c r="C30" s="4" t="s">
        <v>59</v>
      </c>
    </row>
    <row r="31" spans="1:3">
      <c r="A31" s="4" t="s">
        <v>60</v>
      </c>
      <c r="B31" s="7" t="n">
        <v>9.4</v>
      </c>
      <c r="C31" s="7" t="n">
        <v>9.4</v>
      </c>
    </row>
    <row r="32" spans="1:3">
      <c r="A32" s="3" t="s">
        <v>61</v>
      </c>
    </row>
    <row r="33" spans="1:3">
      <c r="A33" s="4" t="s">
        <v>62</v>
      </c>
      <c r="B33" s="4" t="s">
        <v>59</v>
      </c>
      <c r="C33" s="4" t="s">
        <v>59</v>
      </c>
    </row>
    <row r="34" spans="1:3">
      <c r="A34" s="4" t="s">
        <v>63</v>
      </c>
      <c r="B34" s="7" t="n">
        <v>1.2</v>
      </c>
      <c r="C34" s="7" t="n">
        <v>1.2</v>
      </c>
    </row>
    <row r="35" spans="1:3">
      <c r="A35" s="4" t="s">
        <v>64</v>
      </c>
      <c r="B35" s="7" t="n">
        <v>-764.3</v>
      </c>
      <c r="C35" s="7" t="n">
        <v>-720.1</v>
      </c>
    </row>
    <row r="36" spans="1:3">
      <c r="A36" s="4" t="s">
        <v>65</v>
      </c>
      <c r="B36" s="7" t="n">
        <v>2673.7</v>
      </c>
      <c r="C36" s="7" t="n">
        <v>2660.2</v>
      </c>
    </row>
    <row r="37" spans="1:3">
      <c r="A37" s="4" t="s">
        <v>66</v>
      </c>
      <c r="B37" s="7" t="n">
        <v>1348.6</v>
      </c>
      <c r="C37" s="7" t="n">
        <v>1288.2</v>
      </c>
    </row>
    <row r="38" spans="1:3">
      <c r="A38" s="4" t="s">
        <v>67</v>
      </c>
      <c r="B38" s="7" t="n">
        <v>26.2</v>
      </c>
      <c r="C38" s="7" t="n">
        <v>11.5</v>
      </c>
    </row>
    <row r="39" spans="1:3">
      <c r="A39" s="4" t="s">
        <v>68</v>
      </c>
      <c r="B39" s="7" t="n">
        <v>3285.4</v>
      </c>
      <c r="C39" s="5" t="n">
        <v>3241</v>
      </c>
    </row>
    <row r="40" spans="1:3">
      <c r="A40" s="4" t="s">
        <v>69</v>
      </c>
      <c r="B40" s="6" t="n">
        <v>5330.4</v>
      </c>
      <c r="C40" s="8" t="n">
        <v>5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9</v>
      </c>
    </row>
    <row r="2" spans="1:3">
      <c r="A2" s="3" t="s">
        <v>71</v>
      </c>
    </row>
    <row r="3" spans="1:3">
      <c r="A3" s="4" t="s">
        <v>72</v>
      </c>
      <c r="B3" s="9" t="n">
        <v>0.01</v>
      </c>
      <c r="C3" s="9" t="n">
        <v>0.01</v>
      </c>
    </row>
    <row r="4" spans="1:3">
      <c r="A4" s="4" t="s">
        <v>73</v>
      </c>
      <c r="B4" s="5" t="n">
        <v>20000000</v>
      </c>
      <c r="C4" s="5" t="n">
        <v>20000000</v>
      </c>
    </row>
    <row r="5" spans="1:3">
      <c r="A5" s="4" t="s">
        <v>74</v>
      </c>
      <c r="B5" s="5" t="n">
        <v>0</v>
      </c>
      <c r="C5" s="5" t="n">
        <v>0</v>
      </c>
    </row>
    <row r="6" spans="1:3">
      <c r="A6" s="4" t="s">
        <v>75</v>
      </c>
      <c r="B6" s="5" t="n">
        <v>0</v>
      </c>
      <c r="C6" s="5" t="n">
        <v>0</v>
      </c>
    </row>
    <row r="7" spans="1:3">
      <c r="A7" s="4" t="s">
        <v>76</v>
      </c>
      <c r="B7" s="9" t="n">
        <v>0.01</v>
      </c>
      <c r="C7" s="9" t="n">
        <v>0.01</v>
      </c>
    </row>
    <row r="8" spans="1:3">
      <c r="A8" s="4" t="s">
        <v>77</v>
      </c>
      <c r="B8" s="5" t="n">
        <v>325000000</v>
      </c>
      <c r="C8" s="5" t="n">
        <v>325000000</v>
      </c>
    </row>
    <row r="9" spans="1:3">
      <c r="A9" s="4" t="s">
        <v>78</v>
      </c>
      <c r="B9" s="5" t="n">
        <v>125596292</v>
      </c>
      <c r="C9" s="5" t="n">
        <v>125080496</v>
      </c>
    </row>
    <row r="10" spans="1:3">
      <c r="A10" s="4" t="s">
        <v>79</v>
      </c>
      <c r="B10" s="5" t="n">
        <v>111630805</v>
      </c>
      <c r="C10" s="5" t="n">
        <v>111601976</v>
      </c>
    </row>
    <row r="11" spans="1:3">
      <c r="A11" s="4" t="s">
        <v>80</v>
      </c>
      <c r="B11" s="5" t="n">
        <v>13965487</v>
      </c>
      <c r="C11" s="5" t="n">
        <v>13478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06</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12</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602.6</v>
      </c>
      <c r="C4" s="6" t="n">
        <v>777.7</v>
      </c>
    </row>
    <row r="5" spans="1:3">
      <c r="A5" s="3" t="s">
        <v>85</v>
      </c>
    </row>
    <row r="6" spans="1:3">
      <c r="A6" s="4" t="s">
        <v>86</v>
      </c>
      <c r="B6" s="7" t="n">
        <v>322.1</v>
      </c>
      <c r="C6" s="7" t="n">
        <v>449.2</v>
      </c>
    </row>
    <row r="7" spans="1:3">
      <c r="A7" s="4" t="s">
        <v>87</v>
      </c>
      <c r="B7" s="7" t="n">
        <v>280.5</v>
      </c>
      <c r="C7" s="7" t="n">
        <v>328.5</v>
      </c>
    </row>
    <row r="8" spans="1:3">
      <c r="A8" s="3" t="s">
        <v>88</v>
      </c>
    </row>
    <row r="9" spans="1:3">
      <c r="A9" s="4" t="s">
        <v>89</v>
      </c>
      <c r="B9" s="7" t="n">
        <v>48.1</v>
      </c>
      <c r="C9" s="7" t="n">
        <v>58.9</v>
      </c>
    </row>
    <row r="10" spans="1:3">
      <c r="A10" s="4" t="s">
        <v>90</v>
      </c>
      <c r="B10" s="7" t="n">
        <v>47.2</v>
      </c>
      <c r="C10" s="7" t="n">
        <v>54.2</v>
      </c>
    </row>
    <row r="11" spans="1:3">
      <c r="A11" s="4" t="s">
        <v>91</v>
      </c>
      <c r="B11" s="7" t="n">
        <v>11.9</v>
      </c>
      <c r="C11" s="7" t="n">
        <v>12.1</v>
      </c>
    </row>
    <row r="12" spans="1:3">
      <c r="A12" s="4" t="s">
        <v>92</v>
      </c>
      <c r="B12" s="7" t="n">
        <v>16.2</v>
      </c>
      <c r="C12" s="5" t="n">
        <v>18</v>
      </c>
    </row>
    <row r="13" spans="1:3">
      <c r="A13" s="4" t="s">
        <v>93</v>
      </c>
      <c r="B13" s="7" t="n">
        <v>2.6</v>
      </c>
      <c r="C13" s="7" t="n">
        <v>3.7</v>
      </c>
    </row>
    <row r="14" spans="1:3">
      <c r="A14" s="4" t="s">
        <v>94</v>
      </c>
      <c r="B14" s="7" t="n">
        <v>2.1</v>
      </c>
      <c r="C14" s="7" t="n">
        <v>2.4</v>
      </c>
    </row>
    <row r="15" spans="1:3">
      <c r="A15" s="4" t="s">
        <v>95</v>
      </c>
      <c r="B15" s="7" t="n">
        <v>2.3</v>
      </c>
      <c r="C15" s="7" t="n">
        <v>8.800000000000001</v>
      </c>
    </row>
    <row r="16" spans="1:3">
      <c r="A16" s="4" t="s">
        <v>96</v>
      </c>
      <c r="B16" s="7" t="n">
        <v>3.6</v>
      </c>
      <c r="C16" s="7" t="n">
        <v>2.7</v>
      </c>
    </row>
    <row r="17" spans="1:3">
      <c r="A17" s="4" t="s">
        <v>97</v>
      </c>
      <c r="B17" s="5" t="n">
        <v>134</v>
      </c>
      <c r="C17" s="7" t="n">
        <v>160.8</v>
      </c>
    </row>
    <row r="18" spans="1:3">
      <c r="A18" s="4" t="s">
        <v>98</v>
      </c>
      <c r="B18" s="7" t="n">
        <v>146.5</v>
      </c>
      <c r="C18" s="7" t="n">
        <v>167.7</v>
      </c>
    </row>
    <row r="19" spans="1:3">
      <c r="A19" s="3" t="s">
        <v>99</v>
      </c>
    </row>
    <row r="20" spans="1:3">
      <c r="A20" s="4" t="s">
        <v>100</v>
      </c>
      <c r="B20" s="7" t="n">
        <v>-9.9</v>
      </c>
      <c r="C20" s="7" t="n">
        <v>-9.6</v>
      </c>
    </row>
    <row r="21" spans="1:3">
      <c r="A21" s="4" t="s">
        <v>101</v>
      </c>
      <c r="B21" s="7" t="n">
        <v>-8.800000000000001</v>
      </c>
      <c r="C21" s="7" t="n">
        <v>1.3</v>
      </c>
    </row>
    <row r="22" spans="1:3">
      <c r="A22" s="4" t="s">
        <v>102</v>
      </c>
      <c r="B22" s="7" t="n">
        <v>127.8</v>
      </c>
      <c r="C22" s="7" t="n">
        <v>159.4</v>
      </c>
    </row>
    <row r="23" spans="1:3">
      <c r="A23" s="4" t="s">
        <v>103</v>
      </c>
      <c r="B23" s="7" t="n">
        <v>32.6</v>
      </c>
      <c r="C23" s="7" t="n">
        <v>41.3</v>
      </c>
    </row>
    <row r="24" spans="1:3">
      <c r="A24" s="4" t="s">
        <v>104</v>
      </c>
      <c r="B24" s="7" t="n">
        <v>95.2</v>
      </c>
      <c r="C24" s="7" t="n">
        <v>118.1</v>
      </c>
    </row>
    <row r="25" spans="1:3">
      <c r="A25" s="4" t="s">
        <v>105</v>
      </c>
      <c r="B25" s="7" t="n">
        <v>0.2</v>
      </c>
      <c r="C25" s="7" t="n">
        <v>0.3</v>
      </c>
    </row>
    <row r="26" spans="1:3">
      <c r="A26" s="4" t="s">
        <v>106</v>
      </c>
      <c r="B26" s="7" t="n">
        <v>95.40000000000001</v>
      </c>
      <c r="C26" s="7" t="n">
        <v>118.4</v>
      </c>
    </row>
    <row r="27" spans="1:3">
      <c r="A27" s="4" t="s">
        <v>107</v>
      </c>
      <c r="B27" s="7" t="n">
        <v>-0.2</v>
      </c>
      <c r="C27" s="7" t="n">
        <v>-0.3</v>
      </c>
    </row>
    <row r="28" spans="1:3">
      <c r="A28" s="4" t="s">
        <v>108</v>
      </c>
      <c r="B28" s="7" t="n">
        <v>-0.6</v>
      </c>
      <c r="C28" s="7" t="n">
        <v>-0.8</v>
      </c>
    </row>
    <row r="29" spans="1:3">
      <c r="A29" s="4" t="s">
        <v>109</v>
      </c>
      <c r="B29" s="6" t="n">
        <v>94.59999999999999</v>
      </c>
      <c r="C29" s="6" t="n">
        <v>117.3</v>
      </c>
    </row>
    <row r="30" spans="1:3">
      <c r="A30" s="4" t="s">
        <v>110</v>
      </c>
      <c r="B30" s="9" t="n">
        <v>0.85</v>
      </c>
      <c r="C30" s="9" t="n">
        <v>1.04</v>
      </c>
    </row>
    <row r="31" spans="1:3">
      <c r="A31" s="4" t="s">
        <v>111</v>
      </c>
      <c r="B31" s="9" t="n">
        <v>0.85</v>
      </c>
      <c r="C31" s="9" t="n">
        <v>1.04</v>
      </c>
    </row>
    <row r="32" spans="1:3">
      <c r="A32" s="4" t="s">
        <v>112</v>
      </c>
      <c r="B32" s="7" t="n">
        <v>111.5</v>
      </c>
      <c r="C32" s="7" t="n">
        <v>112.4</v>
      </c>
    </row>
    <row r="33" spans="1:3">
      <c r="A33" s="4" t="s">
        <v>113</v>
      </c>
      <c r="B33" s="7" t="n">
        <v>111.7</v>
      </c>
      <c r="C33" s="7" t="n">
        <v>112.7</v>
      </c>
    </row>
    <row r="34" spans="1:3">
      <c r="A34" s="4" t="s">
        <v>114</v>
      </c>
    </row>
    <row r="35" spans="1:3">
      <c r="A35" s="3" t="s">
        <v>83</v>
      </c>
    </row>
    <row r="36" spans="1:3">
      <c r="A36" s="4" t="s">
        <v>84</v>
      </c>
      <c r="B36" s="6" t="n">
        <v>430.4</v>
      </c>
      <c r="C36" s="6" t="n">
        <v>547.1</v>
      </c>
    </row>
    <row r="37" spans="1:3">
      <c r="A37" s="4" t="s">
        <v>115</v>
      </c>
    </row>
    <row r="38" spans="1:3">
      <c r="A38" s="3" t="s">
        <v>83</v>
      </c>
    </row>
    <row r="39" spans="1:3">
      <c r="A39" s="4" t="s">
        <v>84</v>
      </c>
      <c r="B39" s="7" t="n">
        <v>54.4</v>
      </c>
      <c r="C39" s="7" t="n">
        <v>50.6</v>
      </c>
    </row>
    <row r="40" spans="1:3">
      <c r="A40" s="4" t="s">
        <v>116</v>
      </c>
    </row>
    <row r="41" spans="1:3">
      <c r="A41" s="3" t="s">
        <v>83</v>
      </c>
    </row>
    <row r="42" spans="1:3">
      <c r="A42" s="4" t="s">
        <v>84</v>
      </c>
      <c r="B42" s="7" t="n">
        <v>51.6</v>
      </c>
      <c r="C42" s="7" t="n">
        <v>54.2</v>
      </c>
    </row>
    <row r="43" spans="1:3">
      <c r="A43" s="4" t="s">
        <v>117</v>
      </c>
    </row>
    <row r="44" spans="1:3">
      <c r="A44" s="3" t="s">
        <v>83</v>
      </c>
    </row>
    <row r="45" spans="1:3">
      <c r="A45" s="4" t="s">
        <v>84</v>
      </c>
      <c r="B45" s="7" t="n">
        <v>58.7</v>
      </c>
      <c r="C45" s="7" t="n">
        <v>116.3</v>
      </c>
    </row>
    <row r="46" spans="1:3">
      <c r="A46" s="4" t="s">
        <v>118</v>
      </c>
    </row>
    <row r="47" spans="1:3">
      <c r="A47" s="3" t="s">
        <v>83</v>
      </c>
    </row>
    <row r="48" spans="1:3">
      <c r="A48" s="4" t="s">
        <v>84</v>
      </c>
      <c r="B48" s="7" t="n">
        <v>7.5</v>
      </c>
      <c r="C48" s="7" t="n">
        <v>9.5</v>
      </c>
    </row>
    <row r="49" spans="1:3">
      <c r="A49" s="4" t="s">
        <v>119</v>
      </c>
    </row>
    <row r="50" spans="1:3">
      <c r="A50" s="3" t="s">
        <v>85</v>
      </c>
    </row>
    <row r="51" spans="1:3">
      <c r="A51" s="4" t="s">
        <v>86</v>
      </c>
      <c r="B51" s="7" t="n">
        <v>243.7</v>
      </c>
      <c r="C51" s="7" t="n">
        <v>302.9</v>
      </c>
    </row>
    <row r="52" spans="1:3">
      <c r="A52" s="4" t="s">
        <v>120</v>
      </c>
    </row>
    <row r="53" spans="1:3">
      <c r="A53" s="3" t="s">
        <v>85</v>
      </c>
    </row>
    <row r="54" spans="1:3">
      <c r="A54" s="4" t="s">
        <v>86</v>
      </c>
      <c r="B54" s="7" t="n">
        <v>9.199999999999999</v>
      </c>
      <c r="C54" s="7" t="n">
        <v>10.3</v>
      </c>
    </row>
    <row r="55" spans="1:3">
      <c r="A55" s="4" t="s">
        <v>121</v>
      </c>
    </row>
    <row r="56" spans="1:3">
      <c r="A56" s="3" t="s">
        <v>85</v>
      </c>
    </row>
    <row r="57" spans="1:3">
      <c r="A57" s="4" t="s">
        <v>86</v>
      </c>
      <c r="B57" s="7" t="n">
        <v>48.2</v>
      </c>
      <c r="C57" s="7" t="n">
        <v>108.8</v>
      </c>
    </row>
    <row r="58" spans="1:3">
      <c r="A58" s="4" t="s">
        <v>122</v>
      </c>
    </row>
    <row r="59" spans="1:3">
      <c r="A59" s="3" t="s">
        <v>85</v>
      </c>
    </row>
    <row r="60" spans="1:3">
      <c r="A60" s="4" t="s">
        <v>86</v>
      </c>
      <c r="B60" s="8" t="n">
        <v>21</v>
      </c>
      <c r="C60" s="6" t="n">
        <v>2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16</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1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20</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24</v>
      </c>
    </row>
    <row r="4" spans="1:2">
      <c r="A4" s="4" t="s">
        <v>303</v>
      </c>
      <c r="B4"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26</v>
      </c>
    </row>
    <row r="4" spans="1:2">
      <c r="A4" s="4" t="s">
        <v>306</v>
      </c>
      <c r="B4" s="4" t="s">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3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37</v>
      </c>
    </row>
    <row r="4" spans="1:2">
      <c r="A4" s="4" t="s">
        <v>316</v>
      </c>
      <c r="B4"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24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25</v>
      </c>
      <c r="B1" s="2" t="s">
        <v>1</v>
      </c>
    </row>
    <row r="2" spans="1:2">
      <c r="B2" s="2" t="s">
        <v>326</v>
      </c>
    </row>
    <row r="3" spans="1:2">
      <c r="A3" s="3" t="s">
        <v>198</v>
      </c>
    </row>
    <row r="4" spans="1:2">
      <c r="A4" s="4" t="s">
        <v>327</v>
      </c>
      <c r="B4"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2</v>
      </c>
    </row>
    <row r="3" spans="1:3">
      <c r="A3" s="3" t="s">
        <v>124</v>
      </c>
    </row>
    <row r="4" spans="1:3">
      <c r="A4" s="4" t="s">
        <v>104</v>
      </c>
      <c r="B4" s="6" t="n">
        <v>95.2</v>
      </c>
      <c r="C4" s="6" t="n">
        <v>118.1</v>
      </c>
    </row>
    <row r="5" spans="1:3">
      <c r="A5" s="3" t="s">
        <v>125</v>
      </c>
    </row>
    <row r="6" spans="1:3">
      <c r="A6" s="4" t="s">
        <v>126</v>
      </c>
      <c r="B6" s="7" t="n">
        <v>14.7</v>
      </c>
      <c r="C6" s="7" t="n">
        <v>24.9</v>
      </c>
    </row>
    <row r="7" spans="1:3">
      <c r="A7" s="4" t="s">
        <v>127</v>
      </c>
      <c r="C7" s="7" t="n">
        <v>-0.1</v>
      </c>
    </row>
    <row r="8" spans="1:3">
      <c r="A8" s="4" t="s">
        <v>128</v>
      </c>
      <c r="B8" s="7" t="n">
        <v>109.9</v>
      </c>
      <c r="C8" s="7" t="n">
        <v>142.9</v>
      </c>
    </row>
    <row r="9" spans="1:3">
      <c r="A9" s="4" t="s">
        <v>129</v>
      </c>
      <c r="B9" s="7" t="n">
        <v>0.2</v>
      </c>
      <c r="C9" s="7" t="n">
        <v>0.3</v>
      </c>
    </row>
    <row r="10" spans="1:3">
      <c r="A10" s="4" t="s">
        <v>130</v>
      </c>
      <c r="B10" s="7" t="n">
        <v>110.1</v>
      </c>
      <c r="C10" s="7" t="n">
        <v>143.2</v>
      </c>
    </row>
    <row r="11" spans="1:3">
      <c r="A11" s="4" t="s">
        <v>107</v>
      </c>
      <c r="B11" s="7" t="n">
        <v>-0.2</v>
      </c>
      <c r="C11" s="7" t="n">
        <v>-0.3</v>
      </c>
    </row>
    <row r="12" spans="1:3">
      <c r="A12" s="4" t="s">
        <v>131</v>
      </c>
      <c r="B12" s="7" t="n">
        <v>-0.6</v>
      </c>
      <c r="C12" s="7" t="n">
        <v>-0.8</v>
      </c>
    </row>
    <row r="13" spans="1:3">
      <c r="A13" s="4" t="s">
        <v>132</v>
      </c>
      <c r="B13" s="6" t="n">
        <v>109.3</v>
      </c>
      <c r="C13" s="6" t="n">
        <v>14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82</v>
      </c>
    </row>
    <row r="3" spans="1:3">
      <c r="A3" s="3" t="s">
        <v>329</v>
      </c>
    </row>
    <row r="4" spans="1:3">
      <c r="A4" s="4" t="s">
        <v>330</v>
      </c>
      <c r="B4" s="6" t="n">
        <v>602.6</v>
      </c>
      <c r="C4" s="6" t="n">
        <v>777.7</v>
      </c>
    </row>
    <row r="5" spans="1:3">
      <c r="A5" s="4" t="s">
        <v>331</v>
      </c>
    </row>
    <row r="6" spans="1:3">
      <c r="A6" s="3" t="s">
        <v>329</v>
      </c>
    </row>
    <row r="7" spans="1:3">
      <c r="A7" s="4" t="s">
        <v>330</v>
      </c>
      <c r="B7" s="7" t="n">
        <v>496.6</v>
      </c>
      <c r="C7" s="7" t="n">
        <v>672.9</v>
      </c>
    </row>
    <row r="8" spans="1:3">
      <c r="A8" s="4" t="s">
        <v>332</v>
      </c>
    </row>
    <row r="9" spans="1:3">
      <c r="A9" s="3" t="s">
        <v>329</v>
      </c>
    </row>
    <row r="10" spans="1:3">
      <c r="A10" s="4" t="s">
        <v>330</v>
      </c>
      <c r="B10" s="5" t="n">
        <v>106</v>
      </c>
      <c r="C10" s="7" t="n">
        <v>104.8</v>
      </c>
    </row>
    <row r="11" spans="1:3">
      <c r="A11" s="4" t="s">
        <v>333</v>
      </c>
    </row>
    <row r="12" spans="1:3">
      <c r="A12" s="3" t="s">
        <v>329</v>
      </c>
    </row>
    <row r="13" spans="1:3">
      <c r="A13" s="4" t="s">
        <v>330</v>
      </c>
      <c r="C13" s="7" t="n">
        <v>0.2</v>
      </c>
    </row>
    <row r="14" spans="1:3">
      <c r="A14" s="4" t="s">
        <v>334</v>
      </c>
    </row>
    <row r="15" spans="1:3">
      <c r="A15" s="3" t="s">
        <v>329</v>
      </c>
    </row>
    <row r="16" spans="1:3">
      <c r="A16" s="4" t="s">
        <v>330</v>
      </c>
      <c r="C16" s="7" t="n">
        <v>0.2</v>
      </c>
    </row>
    <row r="17" spans="1:3">
      <c r="A17" s="4" t="s">
        <v>335</v>
      </c>
    </row>
    <row r="18" spans="1:3">
      <c r="A18" s="3" t="s">
        <v>329</v>
      </c>
    </row>
    <row r="19" spans="1:3">
      <c r="A19" s="4" t="s">
        <v>330</v>
      </c>
      <c r="B19" s="7" t="n">
        <v>232.1</v>
      </c>
      <c r="C19" s="7" t="n">
        <v>294.1</v>
      </c>
    </row>
    <row r="20" spans="1:3">
      <c r="A20" s="4" t="s">
        <v>336</v>
      </c>
    </row>
    <row r="21" spans="1:3">
      <c r="A21" s="3" t="s">
        <v>329</v>
      </c>
    </row>
    <row r="22" spans="1:3">
      <c r="A22" s="4" t="s">
        <v>330</v>
      </c>
      <c r="B22" s="7" t="n">
        <v>192.4</v>
      </c>
      <c r="C22" s="7" t="n">
        <v>259.7</v>
      </c>
    </row>
    <row r="23" spans="1:3">
      <c r="A23" s="4" t="s">
        <v>337</v>
      </c>
    </row>
    <row r="24" spans="1:3">
      <c r="A24" s="3" t="s">
        <v>329</v>
      </c>
    </row>
    <row r="25" spans="1:3">
      <c r="A25" s="4" t="s">
        <v>330</v>
      </c>
      <c r="B25" s="7" t="n">
        <v>39.7</v>
      </c>
      <c r="C25" s="7" t="n">
        <v>34.4</v>
      </c>
    </row>
    <row r="26" spans="1:3">
      <c r="A26" s="4" t="s">
        <v>338</v>
      </c>
    </row>
    <row r="27" spans="1:3">
      <c r="A27" s="3" t="s">
        <v>329</v>
      </c>
    </row>
    <row r="28" spans="1:3">
      <c r="A28" s="4" t="s">
        <v>330</v>
      </c>
      <c r="B28" s="7" t="n">
        <v>295.8</v>
      </c>
      <c r="C28" s="7" t="n">
        <v>390.5</v>
      </c>
    </row>
    <row r="29" spans="1:3">
      <c r="A29" s="4" t="s">
        <v>339</v>
      </c>
    </row>
    <row r="30" spans="1:3">
      <c r="A30" s="3" t="s">
        <v>329</v>
      </c>
    </row>
    <row r="31" spans="1:3">
      <c r="A31" s="4" t="s">
        <v>330</v>
      </c>
      <c r="B31" s="7" t="n">
        <v>243.9</v>
      </c>
      <c r="C31" s="7" t="n">
        <v>333.9</v>
      </c>
    </row>
    <row r="32" spans="1:3">
      <c r="A32" s="4" t="s">
        <v>340</v>
      </c>
    </row>
    <row r="33" spans="1:3">
      <c r="A33" s="3" t="s">
        <v>329</v>
      </c>
    </row>
    <row r="34" spans="1:3">
      <c r="A34" s="4" t="s">
        <v>330</v>
      </c>
      <c r="B34" s="7" t="n">
        <v>51.9</v>
      </c>
      <c r="C34" s="7" t="n">
        <v>56.6</v>
      </c>
    </row>
    <row r="35" spans="1:3">
      <c r="A35" s="4" t="s">
        <v>341</v>
      </c>
    </row>
    <row r="36" spans="1:3">
      <c r="A36" s="3" t="s">
        <v>329</v>
      </c>
    </row>
    <row r="37" spans="1:3">
      <c r="A37" s="4" t="s">
        <v>330</v>
      </c>
      <c r="B37" s="7" t="n">
        <v>30.5</v>
      </c>
      <c r="C37" s="7" t="n">
        <v>43.9</v>
      </c>
    </row>
    <row r="38" spans="1:3">
      <c r="A38" s="4" t="s">
        <v>342</v>
      </c>
    </row>
    <row r="39" spans="1:3">
      <c r="A39" s="3" t="s">
        <v>329</v>
      </c>
    </row>
    <row r="40" spans="1:3">
      <c r="A40" s="4" t="s">
        <v>330</v>
      </c>
      <c r="B40" s="7" t="n">
        <v>25.1</v>
      </c>
      <c r="C40" s="7" t="n">
        <v>38.8</v>
      </c>
    </row>
    <row r="41" spans="1:3">
      <c r="A41" s="4" t="s">
        <v>343</v>
      </c>
    </row>
    <row r="42" spans="1:3">
      <c r="A42" s="3" t="s">
        <v>329</v>
      </c>
    </row>
    <row r="43" spans="1:3">
      <c r="A43" s="4" t="s">
        <v>330</v>
      </c>
      <c r="B43" s="7" t="n">
        <v>5.4</v>
      </c>
      <c r="C43" s="7" t="n">
        <v>5.1</v>
      </c>
    </row>
    <row r="44" spans="1:3">
      <c r="A44" s="4" t="s">
        <v>344</v>
      </c>
    </row>
    <row r="45" spans="1:3">
      <c r="A45" s="3" t="s">
        <v>329</v>
      </c>
    </row>
    <row r="46" spans="1:3">
      <c r="A46" s="4" t="s">
        <v>330</v>
      </c>
      <c r="B46" s="7" t="n">
        <v>30.3</v>
      </c>
      <c r="C46" s="7" t="n">
        <v>34.4</v>
      </c>
    </row>
    <row r="47" spans="1:3">
      <c r="A47" s="4" t="s">
        <v>345</v>
      </c>
    </row>
    <row r="48" spans="1:3">
      <c r="A48" s="3" t="s">
        <v>329</v>
      </c>
    </row>
    <row r="49" spans="1:3">
      <c r="A49" s="4" t="s">
        <v>330</v>
      </c>
      <c r="B49" s="7" t="n">
        <v>23.1</v>
      </c>
      <c r="C49" s="7" t="n">
        <v>27.3</v>
      </c>
    </row>
    <row r="50" spans="1:3">
      <c r="A50" s="4" t="s">
        <v>346</v>
      </c>
    </row>
    <row r="51" spans="1:3">
      <c r="A51" s="3" t="s">
        <v>329</v>
      </c>
    </row>
    <row r="52" spans="1:3">
      <c r="A52" s="4" t="s">
        <v>330</v>
      </c>
      <c r="B52" s="7" t="n">
        <v>7.2</v>
      </c>
      <c r="C52" s="7" t="n">
        <v>7.1</v>
      </c>
    </row>
    <row r="53" spans="1:3">
      <c r="A53" s="4" t="s">
        <v>347</v>
      </c>
    </row>
    <row r="54" spans="1:3">
      <c r="A54" s="3" t="s">
        <v>329</v>
      </c>
    </row>
    <row r="55" spans="1:3">
      <c r="A55" s="4" t="s">
        <v>330</v>
      </c>
      <c r="B55" s="7" t="n">
        <v>13.9</v>
      </c>
      <c r="C55" s="7" t="n">
        <v>14.6</v>
      </c>
    </row>
    <row r="56" spans="1:3">
      <c r="A56" s="4" t="s">
        <v>348</v>
      </c>
    </row>
    <row r="57" spans="1:3">
      <c r="A57" s="3" t="s">
        <v>329</v>
      </c>
    </row>
    <row r="58" spans="1:3">
      <c r="A58" s="4" t="s">
        <v>330</v>
      </c>
      <c r="B58" s="7" t="n">
        <v>12.1</v>
      </c>
      <c r="C58" s="5" t="n">
        <v>13</v>
      </c>
    </row>
    <row r="59" spans="1:3">
      <c r="A59" s="4" t="s">
        <v>349</v>
      </c>
    </row>
    <row r="60" spans="1:3">
      <c r="A60" s="3" t="s">
        <v>329</v>
      </c>
    </row>
    <row r="61" spans="1:3">
      <c r="A61" s="4" t="s">
        <v>330</v>
      </c>
      <c r="B61" s="7" t="n">
        <v>1.8</v>
      </c>
      <c r="C61" s="7" t="n">
        <v>1.6</v>
      </c>
    </row>
    <row r="62" spans="1:3">
      <c r="A62" s="4" t="s">
        <v>114</v>
      </c>
    </row>
    <row r="63" spans="1:3">
      <c r="A63" s="3" t="s">
        <v>329</v>
      </c>
    </row>
    <row r="64" spans="1:3">
      <c r="A64" s="4" t="s">
        <v>330</v>
      </c>
      <c r="B64" s="7" t="n">
        <v>430.4</v>
      </c>
      <c r="C64" s="7" t="n">
        <v>547.1</v>
      </c>
    </row>
    <row r="65" spans="1:3">
      <c r="A65" s="4" t="s">
        <v>350</v>
      </c>
    </row>
    <row r="66" spans="1:3">
      <c r="A66" s="3" t="s">
        <v>329</v>
      </c>
    </row>
    <row r="67" spans="1:3">
      <c r="A67" s="4" t="s">
        <v>330</v>
      </c>
      <c r="B67" s="7" t="n">
        <v>173.8</v>
      </c>
      <c r="C67" s="7" t="n">
        <v>235.8</v>
      </c>
    </row>
    <row r="68" spans="1:3">
      <c r="A68" s="4" t="s">
        <v>351</v>
      </c>
    </row>
    <row r="69" spans="1:3">
      <c r="A69" s="3" t="s">
        <v>329</v>
      </c>
    </row>
    <row r="70" spans="1:3">
      <c r="A70" s="4" t="s">
        <v>330</v>
      </c>
      <c r="B70" s="7" t="n">
        <v>198.9</v>
      </c>
      <c r="C70" s="7" t="n">
        <v>233.8</v>
      </c>
    </row>
    <row r="71" spans="1:3">
      <c r="A71" s="4" t="s">
        <v>352</v>
      </c>
    </row>
    <row r="72" spans="1:3">
      <c r="A72" s="3" t="s">
        <v>329</v>
      </c>
    </row>
    <row r="73" spans="1:3">
      <c r="A73" s="4" t="s">
        <v>330</v>
      </c>
      <c r="B73" s="7" t="n">
        <v>24.6</v>
      </c>
      <c r="C73" s="7" t="n">
        <v>38.8</v>
      </c>
    </row>
    <row r="74" spans="1:3">
      <c r="A74" s="4" t="s">
        <v>353</v>
      </c>
    </row>
    <row r="75" spans="1:3">
      <c r="A75" s="3" t="s">
        <v>329</v>
      </c>
    </row>
    <row r="76" spans="1:3">
      <c r="A76" s="4" t="s">
        <v>330</v>
      </c>
      <c r="B76" s="7" t="n">
        <v>21.1</v>
      </c>
      <c r="C76" s="7" t="n">
        <v>25.7</v>
      </c>
    </row>
    <row r="77" spans="1:3">
      <c r="A77" s="4" t="s">
        <v>354</v>
      </c>
    </row>
    <row r="78" spans="1:3">
      <c r="A78" s="3" t="s">
        <v>329</v>
      </c>
    </row>
    <row r="79" spans="1:3">
      <c r="A79" s="4" t="s">
        <v>330</v>
      </c>
      <c r="B79" s="5" t="n">
        <v>12</v>
      </c>
      <c r="C79" s="5" t="n">
        <v>13</v>
      </c>
    </row>
    <row r="80" spans="1:3">
      <c r="A80" s="4" t="s">
        <v>115</v>
      </c>
    </row>
    <row r="81" spans="1:3">
      <c r="A81" s="3" t="s">
        <v>329</v>
      </c>
    </row>
    <row r="82" spans="1:3">
      <c r="A82" s="4" t="s">
        <v>330</v>
      </c>
      <c r="B82" s="7" t="n">
        <v>54.4</v>
      </c>
      <c r="C82" s="7" t="n">
        <v>50.6</v>
      </c>
    </row>
    <row r="83" spans="1:3">
      <c r="A83" s="4" t="s">
        <v>355</v>
      </c>
    </row>
    <row r="84" spans="1:3">
      <c r="A84" s="3" t="s">
        <v>329</v>
      </c>
    </row>
    <row r="85" spans="1:3">
      <c r="A85" s="4" t="s">
        <v>330</v>
      </c>
      <c r="B85" s="5" t="n">
        <v>26</v>
      </c>
      <c r="C85" s="7" t="n">
        <v>23.6</v>
      </c>
    </row>
    <row r="86" spans="1:3">
      <c r="A86" s="4" t="s">
        <v>356</v>
      </c>
    </row>
    <row r="87" spans="1:3">
      <c r="A87" s="3" t="s">
        <v>329</v>
      </c>
    </row>
    <row r="88" spans="1:3">
      <c r="A88" s="4" t="s">
        <v>330</v>
      </c>
      <c r="B88" s="5" t="n">
        <v>19</v>
      </c>
      <c r="C88" s="7" t="n">
        <v>18.1</v>
      </c>
    </row>
    <row r="89" spans="1:3">
      <c r="A89" s="4" t="s">
        <v>357</v>
      </c>
    </row>
    <row r="90" spans="1:3">
      <c r="A90" s="3" t="s">
        <v>329</v>
      </c>
    </row>
    <row r="91" spans="1:3">
      <c r="A91" s="4" t="s">
        <v>330</v>
      </c>
      <c r="B91" s="7" t="n">
        <v>3.7</v>
      </c>
      <c r="C91" s="7" t="n">
        <v>3.7</v>
      </c>
    </row>
    <row r="92" spans="1:3">
      <c r="A92" s="4" t="s">
        <v>358</v>
      </c>
    </row>
    <row r="93" spans="1:3">
      <c r="A93" s="3" t="s">
        <v>329</v>
      </c>
    </row>
    <row r="94" spans="1:3">
      <c r="A94" s="4" t="s">
        <v>330</v>
      </c>
      <c r="B94" s="5" t="n">
        <v>4</v>
      </c>
      <c r="C94" s="7" t="n">
        <v>3.7</v>
      </c>
    </row>
    <row r="95" spans="1:3">
      <c r="A95" s="4" t="s">
        <v>359</v>
      </c>
    </row>
    <row r="96" spans="1:3">
      <c r="A96" s="3" t="s">
        <v>329</v>
      </c>
    </row>
    <row r="97" spans="1:3">
      <c r="A97" s="4" t="s">
        <v>330</v>
      </c>
      <c r="B97" s="7" t="n">
        <v>1.7</v>
      </c>
      <c r="C97" s="7" t="n">
        <v>1.5</v>
      </c>
    </row>
    <row r="98" spans="1:3">
      <c r="A98" s="4" t="s">
        <v>116</v>
      </c>
    </row>
    <row r="99" spans="1:3">
      <c r="A99" s="3" t="s">
        <v>329</v>
      </c>
    </row>
    <row r="100" spans="1:3">
      <c r="A100" s="4" t="s">
        <v>330</v>
      </c>
      <c r="B100" s="7" t="n">
        <v>51.6</v>
      </c>
      <c r="C100" s="7" t="n">
        <v>54.2</v>
      </c>
    </row>
    <row r="101" spans="1:3">
      <c r="A101" s="4" t="s">
        <v>360</v>
      </c>
    </row>
    <row r="102" spans="1:3">
      <c r="A102" s="3" t="s">
        <v>329</v>
      </c>
    </row>
    <row r="103" spans="1:3">
      <c r="A103" s="4" t="s">
        <v>330</v>
      </c>
      <c r="B103" s="7" t="n">
        <v>13.7</v>
      </c>
      <c r="C103" s="7" t="n">
        <v>10.8</v>
      </c>
    </row>
    <row r="104" spans="1:3">
      <c r="A104" s="4" t="s">
        <v>361</v>
      </c>
    </row>
    <row r="105" spans="1:3">
      <c r="A105" s="3" t="s">
        <v>329</v>
      </c>
    </row>
    <row r="106" spans="1:3">
      <c r="A106" s="4" t="s">
        <v>330</v>
      </c>
      <c r="B106" s="7" t="n">
        <v>32.9</v>
      </c>
      <c r="C106" s="7" t="n">
        <v>38.5</v>
      </c>
    </row>
    <row r="107" spans="1:3">
      <c r="A107" s="4" t="s">
        <v>362</v>
      </c>
    </row>
    <row r="108" spans="1:3">
      <c r="A108" s="3" t="s">
        <v>329</v>
      </c>
    </row>
    <row r="109" spans="1:3">
      <c r="A109" s="4" t="s">
        <v>330</v>
      </c>
      <c r="B109" s="7" t="n">
        <v>1.7</v>
      </c>
      <c r="C109" s="7" t="n">
        <v>1.4</v>
      </c>
    </row>
    <row r="110" spans="1:3">
      <c r="A110" s="4" t="s">
        <v>363</v>
      </c>
    </row>
    <row r="111" spans="1:3">
      <c r="A111" s="3" t="s">
        <v>329</v>
      </c>
    </row>
    <row r="112" spans="1:3">
      <c r="A112" s="4" t="s">
        <v>330</v>
      </c>
      <c r="B112" s="7" t="n">
        <v>3.2</v>
      </c>
      <c r="C112" s="7" t="n">
        <v>3.4</v>
      </c>
    </row>
    <row r="113" spans="1:3">
      <c r="A113" s="4" t="s">
        <v>364</v>
      </c>
    </row>
    <row r="114" spans="1:3">
      <c r="A114" s="3" t="s">
        <v>329</v>
      </c>
    </row>
    <row r="115" spans="1:3">
      <c r="A115" s="4" t="s">
        <v>330</v>
      </c>
      <c r="B115" s="7" t="n">
        <v>0.1</v>
      </c>
      <c r="C115" s="7" t="n">
        <v>0.1</v>
      </c>
    </row>
    <row r="116" spans="1:3">
      <c r="A116" s="4" t="s">
        <v>117</v>
      </c>
    </row>
    <row r="117" spans="1:3">
      <c r="A117" s="3" t="s">
        <v>329</v>
      </c>
    </row>
    <row r="118" spans="1:3">
      <c r="A118" s="4" t="s">
        <v>330</v>
      </c>
      <c r="B118" s="7" t="n">
        <v>58.7</v>
      </c>
      <c r="C118" s="7" t="n">
        <v>116.3</v>
      </c>
    </row>
    <row r="119" spans="1:3">
      <c r="A119" s="4" t="s">
        <v>365</v>
      </c>
    </row>
    <row r="120" spans="1:3">
      <c r="A120" s="3" t="s">
        <v>329</v>
      </c>
    </row>
    <row r="121" spans="1:3">
      <c r="A121" s="4" t="s">
        <v>330</v>
      </c>
      <c r="B121" s="7" t="n">
        <v>14.5</v>
      </c>
      <c r="C121" s="7" t="n">
        <v>17.8</v>
      </c>
    </row>
    <row r="122" spans="1:3">
      <c r="A122" s="4" t="s">
        <v>366</v>
      </c>
    </row>
    <row r="123" spans="1:3">
      <c r="A123" s="3" t="s">
        <v>329</v>
      </c>
    </row>
    <row r="124" spans="1:3">
      <c r="A124" s="4" t="s">
        <v>330</v>
      </c>
      <c r="B124" s="7" t="n">
        <v>43.7</v>
      </c>
      <c r="C124" s="7" t="n">
        <v>98.5</v>
      </c>
    </row>
    <row r="125" spans="1:3">
      <c r="A125" s="4" t="s">
        <v>367</v>
      </c>
    </row>
    <row r="126" spans="1:3">
      <c r="A126" s="3" t="s">
        <v>329</v>
      </c>
    </row>
    <row r="127" spans="1:3">
      <c r="A127" s="4" t="s">
        <v>330</v>
      </c>
      <c r="B127" s="7" t="n">
        <v>0.5</v>
      </c>
    </row>
    <row r="128" spans="1:3">
      <c r="A128" s="4" t="s">
        <v>118</v>
      </c>
    </row>
    <row r="129" spans="1:3">
      <c r="A129" s="3" t="s">
        <v>329</v>
      </c>
    </row>
    <row r="130" spans="1:3">
      <c r="A130" s="4" t="s">
        <v>330</v>
      </c>
      <c r="B130" s="7" t="n">
        <v>7.5</v>
      </c>
      <c r="C130" s="7" t="n">
        <v>9.5</v>
      </c>
    </row>
    <row r="131" spans="1:3">
      <c r="A131" s="4" t="s">
        <v>368</v>
      </c>
    </row>
    <row r="132" spans="1:3">
      <c r="A132" s="3" t="s">
        <v>329</v>
      </c>
    </row>
    <row r="133" spans="1:3">
      <c r="A133" s="4" t="s">
        <v>330</v>
      </c>
      <c r="C133" s="7" t="n">
        <v>0.2</v>
      </c>
    </row>
    <row r="134" spans="1:3">
      <c r="A134" s="4" t="s">
        <v>369</v>
      </c>
    </row>
    <row r="135" spans="1:3">
      <c r="A135" s="3" t="s">
        <v>329</v>
      </c>
    </row>
    <row r="136" spans="1:3">
      <c r="A136" s="4" t="s">
        <v>330</v>
      </c>
      <c r="B136" s="7" t="n">
        <v>4.1</v>
      </c>
      <c r="C136" s="7" t="n">
        <v>6.1</v>
      </c>
    </row>
    <row r="137" spans="1:3">
      <c r="A137" s="4" t="s">
        <v>370</v>
      </c>
    </row>
    <row r="138" spans="1:3">
      <c r="A138" s="3" t="s">
        <v>329</v>
      </c>
    </row>
    <row r="139" spans="1:3">
      <c r="A139" s="4" t="s">
        <v>330</v>
      </c>
      <c r="B139" s="7" t="n">
        <v>1.3</v>
      </c>
      <c r="C139" s="7" t="n">
        <v>1.6</v>
      </c>
    </row>
    <row r="140" spans="1:3">
      <c r="A140" s="4" t="s">
        <v>371</v>
      </c>
    </row>
    <row r="141" spans="1:3">
      <c r="A141" s="3" t="s">
        <v>329</v>
      </c>
    </row>
    <row r="142" spans="1:3">
      <c r="A142" s="4" t="s">
        <v>330</v>
      </c>
      <c r="B142" s="5" t="n">
        <v>2</v>
      </c>
      <c r="C142" s="6" t="n">
        <v>1.6</v>
      </c>
    </row>
    <row r="143" spans="1:3">
      <c r="A143" s="4" t="s">
        <v>372</v>
      </c>
    </row>
    <row r="144" spans="1:3">
      <c r="A144" s="3" t="s">
        <v>329</v>
      </c>
    </row>
    <row r="145" spans="1:3">
      <c r="A145" s="4" t="s">
        <v>330</v>
      </c>
      <c r="B145" s="6"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3" t="s">
        <v>375</v>
      </c>
    </row>
    <row r="4" spans="1:2">
      <c r="A4" s="4" t="s">
        <v>376</v>
      </c>
      <c r="B4" s="6" t="n">
        <v>8.5</v>
      </c>
    </row>
    <row r="5" spans="1:2">
      <c r="A5" s="4" t="s">
        <v>377</v>
      </c>
      <c r="B5" s="5" t="n">
        <v>16</v>
      </c>
    </row>
    <row r="6" spans="1:2">
      <c r="A6" s="4" t="s">
        <v>378</v>
      </c>
      <c r="B6" s="7" t="n">
        <v>-6.2</v>
      </c>
    </row>
    <row r="7" spans="1:2">
      <c r="A7" s="4" t="s">
        <v>379</v>
      </c>
      <c r="B7" s="7" t="n">
        <v>18.3</v>
      </c>
    </row>
    <row r="8" spans="1:2">
      <c r="A8" s="4" t="s">
        <v>380</v>
      </c>
    </row>
    <row r="9" spans="1:2">
      <c r="A9" s="3" t="s">
        <v>375</v>
      </c>
    </row>
    <row r="10" spans="1:2">
      <c r="A10" s="4" t="s">
        <v>377</v>
      </c>
      <c r="B10" s="7" t="n">
        <v>9.6</v>
      </c>
    </row>
    <row r="11" spans="1:2">
      <c r="A11" s="4" t="s">
        <v>378</v>
      </c>
      <c r="B11" s="7" t="n">
        <v>-2.4</v>
      </c>
    </row>
    <row r="12" spans="1:2">
      <c r="A12" s="4" t="s">
        <v>379</v>
      </c>
      <c r="B12" s="7" t="n">
        <v>7.2</v>
      </c>
    </row>
    <row r="13" spans="1:2">
      <c r="A13" s="4" t="s">
        <v>381</v>
      </c>
    </row>
    <row r="14" spans="1:2">
      <c r="A14" s="3" t="s">
        <v>375</v>
      </c>
    </row>
    <row r="15" spans="1:2">
      <c r="A15" s="4" t="s">
        <v>376</v>
      </c>
      <c r="B15" s="7" t="n">
        <v>8.5</v>
      </c>
    </row>
    <row r="16" spans="1:2">
      <c r="A16" s="4" t="s">
        <v>377</v>
      </c>
      <c r="B16" s="7" t="n">
        <v>6.4</v>
      </c>
    </row>
    <row r="17" spans="1:2">
      <c r="A17" s="4" t="s">
        <v>378</v>
      </c>
      <c r="B17" s="7" t="n">
        <v>-3.8</v>
      </c>
    </row>
    <row r="18" spans="1:2">
      <c r="A18" s="4" t="s">
        <v>379</v>
      </c>
      <c r="B18" s="6" t="n">
        <v>1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82</v>
      </c>
      <c r="B1" s="2" t="s">
        <v>1</v>
      </c>
    </row>
    <row r="2" spans="1:3">
      <c r="B2" s="2" t="s">
        <v>2</v>
      </c>
      <c r="C2" s="2" t="s">
        <v>82</v>
      </c>
    </row>
    <row r="3" spans="1:3">
      <c r="A3" s="3" t="s">
        <v>383</v>
      </c>
    </row>
    <row r="4" spans="1:3">
      <c r="A4" s="4" t="s">
        <v>95</v>
      </c>
      <c r="B4" s="6" t="n">
        <v>2.3</v>
      </c>
      <c r="C4" s="6" t="n">
        <v>8.800000000000001</v>
      </c>
    </row>
    <row r="5" spans="1:3">
      <c r="A5" s="4" t="s">
        <v>89</v>
      </c>
      <c r="B5" s="7" t="n">
        <v>48.1</v>
      </c>
      <c r="C5" s="7" t="n">
        <v>58.9</v>
      </c>
    </row>
    <row r="6" spans="1:3">
      <c r="A6" s="4" t="s">
        <v>384</v>
      </c>
      <c r="B6" s="7" t="n">
        <v>16.2</v>
      </c>
      <c r="C6" s="5" t="n">
        <v>18</v>
      </c>
    </row>
    <row r="7" spans="1:3">
      <c r="A7" s="4" t="s">
        <v>385</v>
      </c>
    </row>
    <row r="8" spans="1:3">
      <c r="A8" s="3" t="s">
        <v>383</v>
      </c>
    </row>
    <row r="9" spans="1:3">
      <c r="A9" s="4" t="s">
        <v>95</v>
      </c>
      <c r="B9" s="7" t="n">
        <v>2.3</v>
      </c>
      <c r="C9" s="7" t="n">
        <v>8.800000000000001</v>
      </c>
    </row>
    <row r="10" spans="1:3">
      <c r="A10" s="4" t="s">
        <v>89</v>
      </c>
      <c r="B10" s="7" t="n">
        <v>1.3</v>
      </c>
      <c r="C10" s="7" t="n">
        <v>5.4</v>
      </c>
    </row>
    <row r="11" spans="1:3">
      <c r="A11" s="4" t="s">
        <v>384</v>
      </c>
      <c r="B11" s="8" t="n">
        <v>1</v>
      </c>
      <c r="C11" s="6" t="n">
        <v>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86</v>
      </c>
      <c r="B1" s="2" t="s">
        <v>1</v>
      </c>
    </row>
    <row r="2" spans="1:2">
      <c r="B2" s="2" t="s">
        <v>374</v>
      </c>
    </row>
    <row r="3" spans="1:2">
      <c r="A3" s="3" t="s">
        <v>387</v>
      </c>
    </row>
    <row r="4" spans="1:2">
      <c r="A4" s="4" t="s">
        <v>388</v>
      </c>
      <c r="B4" s="6" t="n">
        <v>6.1</v>
      </c>
    </row>
    <row r="5" spans="1:2">
      <c r="A5" s="4" t="s">
        <v>389</v>
      </c>
      <c r="B5" s="7" t="n">
        <v>-2.3</v>
      </c>
    </row>
    <row r="6" spans="1:2">
      <c r="A6" s="4" t="s">
        <v>390</v>
      </c>
      <c r="B6" s="7" t="n">
        <v>-2.1</v>
      </c>
    </row>
    <row r="7" spans="1:2">
      <c r="A7" s="4" t="s">
        <v>391</v>
      </c>
      <c r="B7" s="6" t="n">
        <v>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2</v>
      </c>
      <c r="B1" s="2" t="s">
        <v>2</v>
      </c>
      <c r="C1" s="2" t="s">
        <v>29</v>
      </c>
    </row>
    <row r="2" spans="1:3">
      <c r="A2" s="3" t="s">
        <v>393</v>
      </c>
    </row>
    <row r="3" spans="1:3">
      <c r="A3" s="4" t="s">
        <v>394</v>
      </c>
      <c r="B3" s="6" t="n">
        <v>22.9</v>
      </c>
      <c r="C3" s="6" t="n">
        <v>21.7</v>
      </c>
    </row>
    <row r="4" spans="1:3">
      <c r="A4" s="4" t="s">
        <v>395</v>
      </c>
      <c r="B4" s="7" t="n">
        <v>40.5</v>
      </c>
      <c r="C4" s="7" t="n">
        <v>64.5</v>
      </c>
    </row>
    <row r="5" spans="1:3">
      <c r="A5" s="4" t="s">
        <v>396</v>
      </c>
      <c r="B5" s="7" t="n">
        <v>63.4</v>
      </c>
      <c r="C5" s="7" t="n">
        <v>86.2</v>
      </c>
    </row>
    <row r="6" spans="1:3">
      <c r="A6" s="4" t="s">
        <v>397</v>
      </c>
    </row>
    <row r="7" spans="1:3">
      <c r="A7" s="3" t="s">
        <v>393</v>
      </c>
    </row>
    <row r="8" spans="1:3">
      <c r="A8" s="4" t="s">
        <v>394</v>
      </c>
      <c r="B8" s="7" t="n">
        <v>13.3</v>
      </c>
      <c r="C8" s="7" t="n">
        <v>12.4</v>
      </c>
    </row>
    <row r="9" spans="1:3">
      <c r="A9" s="4" t="s">
        <v>398</v>
      </c>
    </row>
    <row r="10" spans="1:3">
      <c r="A10" s="3" t="s">
        <v>393</v>
      </c>
    </row>
    <row r="11" spans="1:3">
      <c r="A11" s="4" t="s">
        <v>394</v>
      </c>
      <c r="B11" s="7" t="n">
        <v>9.6</v>
      </c>
      <c r="C11" s="7" t="n">
        <v>9.300000000000001</v>
      </c>
    </row>
    <row r="12" spans="1:3">
      <c r="A12" s="4" t="s">
        <v>399</v>
      </c>
    </row>
    <row r="13" spans="1:3">
      <c r="A13" s="3" t="s">
        <v>393</v>
      </c>
    </row>
    <row r="14" spans="1:3">
      <c r="A14" s="4" t="s">
        <v>395</v>
      </c>
      <c r="B14" s="7" t="n">
        <v>8.300000000000001</v>
      </c>
      <c r="C14" s="7" t="n">
        <v>30.3</v>
      </c>
    </row>
    <row r="15" spans="1:3">
      <c r="A15" s="4" t="s">
        <v>400</v>
      </c>
    </row>
    <row r="16" spans="1:3">
      <c r="A16" s="3" t="s">
        <v>393</v>
      </c>
    </row>
    <row r="17" spans="1:3">
      <c r="A17" s="4" t="s">
        <v>395</v>
      </c>
      <c r="B17" s="5" t="n">
        <v>20</v>
      </c>
      <c r="C17" s="5" t="n">
        <v>20</v>
      </c>
    </row>
    <row r="18" spans="1:3">
      <c r="A18" s="4" t="s">
        <v>401</v>
      </c>
    </row>
    <row r="19" spans="1:3">
      <c r="A19" s="3" t="s">
        <v>393</v>
      </c>
    </row>
    <row r="20" spans="1:3">
      <c r="A20" s="4" t="s">
        <v>395</v>
      </c>
      <c r="B20" s="7" t="n">
        <v>5.9</v>
      </c>
      <c r="C20" s="7" t="n">
        <v>5.9</v>
      </c>
    </row>
    <row r="21" spans="1:3">
      <c r="A21" s="4" t="s">
        <v>402</v>
      </c>
    </row>
    <row r="22" spans="1:3">
      <c r="A22" s="3" t="s">
        <v>393</v>
      </c>
    </row>
    <row r="23" spans="1:3">
      <c r="A23" s="4" t="s">
        <v>395</v>
      </c>
      <c r="B23" s="6" t="n">
        <v>6.3</v>
      </c>
      <c r="C23" s="6" t="n">
        <v>8.30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18"/>
  </cols>
  <sheetData>
    <row r="1" spans="1:2">
      <c r="A1" s="1" t="s">
        <v>403</v>
      </c>
      <c r="B1" s="2" t="s">
        <v>404</v>
      </c>
    </row>
    <row r="2" spans="1:2">
      <c r="A2" s="3" t="s">
        <v>405</v>
      </c>
    </row>
    <row r="3" spans="1:2">
      <c r="A3" s="4" t="s">
        <v>406</v>
      </c>
      <c r="B3" s="5" t="n">
        <v>3</v>
      </c>
    </row>
    <row r="4" spans="1:2">
      <c r="A4" s="4" t="s">
        <v>407</v>
      </c>
    </row>
    <row r="5" spans="1:2">
      <c r="A5" s="3" t="s">
        <v>405</v>
      </c>
    </row>
    <row r="6" spans="1:2">
      <c r="A6" s="4" t="s">
        <v>408</v>
      </c>
      <c r="B6" s="4" t="s">
        <v>409</v>
      </c>
    </row>
    <row r="7" spans="1:2">
      <c r="A7" s="4" t="s">
        <v>410</v>
      </c>
      <c r="B7" s="5" t="n">
        <v>4</v>
      </c>
    </row>
    <row r="8" spans="1:2">
      <c r="A8" s="4" t="s">
        <v>397</v>
      </c>
    </row>
    <row r="9" spans="1:2">
      <c r="A9" s="3" t="s">
        <v>405</v>
      </c>
    </row>
    <row r="10" spans="1:2">
      <c r="A10" s="4" t="s">
        <v>408</v>
      </c>
      <c r="B10" s="4" t="s">
        <v>4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12</v>
      </c>
      <c r="B1" s="2" t="s">
        <v>413</v>
      </c>
      <c r="C1" s="2" t="s">
        <v>414</v>
      </c>
      <c r="D1" s="2" t="s">
        <v>415</v>
      </c>
      <c r="E1" s="2" t="s">
        <v>2</v>
      </c>
      <c r="F1" s="2" t="s">
        <v>29</v>
      </c>
    </row>
    <row r="2" spans="1:6">
      <c r="A2" s="3" t="s">
        <v>395</v>
      </c>
    </row>
    <row r="3" spans="1:6">
      <c r="A3" s="4" t="s">
        <v>395</v>
      </c>
      <c r="E3" s="6" t="n">
        <v>40.5</v>
      </c>
      <c r="F3" s="6" t="n">
        <v>64.5</v>
      </c>
    </row>
    <row r="4" spans="1:6">
      <c r="A4" s="4" t="s">
        <v>399</v>
      </c>
    </row>
    <row r="5" spans="1:6">
      <c r="A5" s="3" t="s">
        <v>395</v>
      </c>
    </row>
    <row r="6" spans="1:6">
      <c r="A6" s="4" t="s">
        <v>395</v>
      </c>
      <c r="E6" s="6" t="n">
        <v>8.300000000000001</v>
      </c>
      <c r="F6" s="6" t="n">
        <v>30.3</v>
      </c>
    </row>
    <row r="7" spans="1:6">
      <c r="A7" s="4" t="s">
        <v>416</v>
      </c>
      <c r="E7" s="4" t="s">
        <v>409</v>
      </c>
    </row>
    <row r="8" spans="1:6">
      <c r="A8" s="4" t="s">
        <v>417</v>
      </c>
      <c r="D8" s="8" t="n">
        <v>150</v>
      </c>
    </row>
    <row r="9" spans="1:6">
      <c r="A9" s="4" t="s">
        <v>418</v>
      </c>
      <c r="D9" s="8" t="n">
        <v>40</v>
      </c>
    </row>
    <row r="10" spans="1:6">
      <c r="A10" s="4" t="s">
        <v>419</v>
      </c>
      <c r="D10" s="4" t="s">
        <v>411</v>
      </c>
    </row>
    <row r="11" spans="1:6">
      <c r="A11" s="4" t="s">
        <v>420</v>
      </c>
      <c r="C11" s="6" t="n">
        <v>30.3</v>
      </c>
    </row>
    <row r="12" spans="1:6">
      <c r="A12" s="4" t="s">
        <v>421</v>
      </c>
      <c r="B12" s="6" t="n">
        <v>8.300000000000001</v>
      </c>
    </row>
    <row r="13" spans="1:6">
      <c r="A13" s="4" t="s">
        <v>422</v>
      </c>
      <c r="B13" s="5" t="n">
        <v>22</v>
      </c>
    </row>
    <row r="14" spans="1:6">
      <c r="A14" s="4" t="s">
        <v>423</v>
      </c>
      <c r="B14" s="6" t="n">
        <v>8.8000000000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4</v>
      </c>
      <c r="B1" s="2" t="s">
        <v>2</v>
      </c>
      <c r="C1" s="2" t="s">
        <v>29</v>
      </c>
    </row>
    <row r="2" spans="1:3">
      <c r="A2" s="3" t="s">
        <v>425</v>
      </c>
    </row>
    <row r="3" spans="1:3">
      <c r="A3" s="4" t="s">
        <v>426</v>
      </c>
      <c r="B3" s="6" t="n">
        <v>30.2</v>
      </c>
      <c r="C3" s="6" t="n">
        <v>35.7</v>
      </c>
    </row>
    <row r="4" spans="1:3">
      <c r="A4" s="4" t="s">
        <v>427</v>
      </c>
      <c r="B4" s="7" t="n">
        <v>30.2</v>
      </c>
      <c r="C4" s="7" t="n">
        <v>35.7</v>
      </c>
    </row>
    <row r="5" spans="1:3">
      <c r="A5" s="4" t="s">
        <v>428</v>
      </c>
    </row>
    <row r="6" spans="1:3">
      <c r="A6" s="3" t="s">
        <v>429</v>
      </c>
    </row>
    <row r="7" spans="1:3">
      <c r="A7" s="4" t="s">
        <v>426</v>
      </c>
      <c r="B7" s="7" t="n">
        <v>30.2</v>
      </c>
      <c r="C7" s="7" t="n">
        <v>35.7</v>
      </c>
    </row>
    <row r="8" spans="1:3">
      <c r="A8" s="4" t="s">
        <v>430</v>
      </c>
      <c r="B8" s="6" t="n">
        <v>30.2</v>
      </c>
      <c r="C8" s="6" t="n">
        <v>3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31</v>
      </c>
      <c r="B1" s="2" t="s">
        <v>1</v>
      </c>
    </row>
    <row r="2" spans="1:4">
      <c r="B2" s="2" t="s">
        <v>2</v>
      </c>
      <c r="C2" s="2" t="s">
        <v>82</v>
      </c>
      <c r="D2" s="2" t="s">
        <v>29</v>
      </c>
    </row>
    <row r="3" spans="1:4">
      <c r="A3" s="3" t="s">
        <v>432</v>
      </c>
    </row>
    <row r="4" spans="1:4">
      <c r="A4" s="4" t="s">
        <v>433</v>
      </c>
      <c r="B4" s="6" t="n">
        <v>243.8</v>
      </c>
      <c r="D4" s="6" t="n">
        <v>243.4</v>
      </c>
    </row>
    <row r="5" spans="1:4">
      <c r="A5" s="4" t="s">
        <v>434</v>
      </c>
      <c r="B5" s="7" t="n">
        <v>-175.3</v>
      </c>
      <c r="D5" s="7" t="n">
        <v>-171.7</v>
      </c>
    </row>
    <row r="6" spans="1:4">
      <c r="A6" s="4" t="s">
        <v>39</v>
      </c>
      <c r="B6" s="7" t="n">
        <v>68.5</v>
      </c>
      <c r="D6" s="7" t="n">
        <v>71.7</v>
      </c>
    </row>
    <row r="7" spans="1:4">
      <c r="A7" s="4" t="s">
        <v>435</v>
      </c>
      <c r="B7" s="7" t="n">
        <v>6.2</v>
      </c>
      <c r="C7" s="6" t="n">
        <v>6.9</v>
      </c>
    </row>
    <row r="8" spans="1:4">
      <c r="A8" s="4" t="s">
        <v>436</v>
      </c>
    </row>
    <row r="9" spans="1:4">
      <c r="A9" s="3" t="s">
        <v>432</v>
      </c>
    </row>
    <row r="10" spans="1:4">
      <c r="A10" s="4" t="s">
        <v>433</v>
      </c>
      <c r="D10" s="7" t="n">
        <v>0.1</v>
      </c>
    </row>
    <row r="11" spans="1:4">
      <c r="A11" s="4" t="s">
        <v>437</v>
      </c>
    </row>
    <row r="12" spans="1:4">
      <c r="A12" s="3" t="s">
        <v>432</v>
      </c>
    </row>
    <row r="13" spans="1:4">
      <c r="A13" s="4" t="s">
        <v>433</v>
      </c>
      <c r="B13" s="7" t="n">
        <v>81.7</v>
      </c>
      <c r="D13" s="7" t="n">
        <v>81.7</v>
      </c>
    </row>
    <row r="14" spans="1:4">
      <c r="A14" s="4" t="s">
        <v>438</v>
      </c>
    </row>
    <row r="15" spans="1:4">
      <c r="A15" s="3" t="s">
        <v>432</v>
      </c>
    </row>
    <row r="16" spans="1:4">
      <c r="A16" s="4" t="s">
        <v>433</v>
      </c>
      <c r="B16" s="6" t="n">
        <v>162.1</v>
      </c>
      <c r="D16" s="6" t="n">
        <v>16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2</v>
      </c>
      <c r="C2" s="2" t="s">
        <v>82</v>
      </c>
      <c r="D2" s="2" t="s">
        <v>29</v>
      </c>
    </row>
    <row r="3" spans="1:4">
      <c r="A3" s="3" t="s">
        <v>440</v>
      </c>
    </row>
    <row r="4" spans="1:4">
      <c r="A4" s="4" t="s">
        <v>441</v>
      </c>
      <c r="B4" s="6" t="n">
        <v>-196.9</v>
      </c>
      <c r="D4" s="6" t="n">
        <v>-193.2</v>
      </c>
    </row>
    <row r="5" spans="1:4">
      <c r="A5" s="4" t="s">
        <v>442</v>
      </c>
      <c r="B5" s="7" t="n">
        <v>33.7</v>
      </c>
      <c r="D5" s="7" t="n">
        <v>34.5</v>
      </c>
    </row>
    <row r="6" spans="1:4">
      <c r="A6" s="4" t="s">
        <v>443</v>
      </c>
      <c r="B6" s="7" t="n">
        <v>32.4</v>
      </c>
      <c r="D6" s="7" t="n">
        <v>28.4</v>
      </c>
    </row>
    <row r="7" spans="1:4">
      <c r="A7" s="4" t="s">
        <v>444</v>
      </c>
      <c r="B7" s="7" t="n">
        <v>66.09999999999999</v>
      </c>
      <c r="D7" s="7" t="n">
        <v>62.9</v>
      </c>
    </row>
    <row r="8" spans="1:4">
      <c r="A8" s="4" t="s">
        <v>445</v>
      </c>
      <c r="B8" s="7" t="n">
        <v>37.5</v>
      </c>
      <c r="C8" s="6" t="n">
        <v>42.1</v>
      </c>
    </row>
    <row r="9" spans="1:4">
      <c r="A9" s="4" t="s">
        <v>446</v>
      </c>
    </row>
    <row r="10" spans="1:4">
      <c r="A10" s="3" t="s">
        <v>440</v>
      </c>
    </row>
    <row r="11" spans="1:4">
      <c r="A11" s="4" t="s">
        <v>447</v>
      </c>
      <c r="B11" s="7" t="n">
        <v>6.4</v>
      </c>
      <c r="D11" s="7" t="n">
        <v>8.699999999999999</v>
      </c>
    </row>
    <row r="12" spans="1:4">
      <c r="A12" s="4" t="s">
        <v>448</v>
      </c>
    </row>
    <row r="13" spans="1:4">
      <c r="A13" s="3" t="s">
        <v>440</v>
      </c>
    </row>
    <row r="14" spans="1:4">
      <c r="A14" s="4" t="s">
        <v>447</v>
      </c>
      <c r="B14" s="7" t="n">
        <v>224.2</v>
      </c>
      <c r="D14" s="8" t="n">
        <v>219</v>
      </c>
    </row>
    <row r="15" spans="1:4">
      <c r="A15" s="4" t="s">
        <v>445</v>
      </c>
      <c r="B15" s="6" t="n">
        <v>3.5</v>
      </c>
      <c r="C15" s="6" t="n">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44"/>
    <col customWidth="1" max="7" min="7" width="36"/>
    <col customWidth="1" max="8" min="8" width="11"/>
  </cols>
  <sheetData>
    <row r="1" spans="1:8">
      <c r="A1" s="1" t="s">
        <v>133</v>
      </c>
      <c r="B1" s="2" t="s">
        <v>134</v>
      </c>
      <c r="C1" s="2" t="s">
        <v>135</v>
      </c>
      <c r="D1" s="2" t="s">
        <v>136</v>
      </c>
      <c r="E1" s="2" t="s">
        <v>137</v>
      </c>
      <c r="F1" s="2" t="s">
        <v>138</v>
      </c>
      <c r="G1" s="2" t="s">
        <v>139</v>
      </c>
      <c r="H1" s="2" t="s">
        <v>140</v>
      </c>
    </row>
    <row r="2" spans="1:8">
      <c r="A2" s="4" t="s">
        <v>141</v>
      </c>
      <c r="B2" s="6" t="n">
        <v>1.2</v>
      </c>
      <c r="C2" s="6" t="n">
        <v>-558.3</v>
      </c>
      <c r="D2" s="6" t="n">
        <v>2623.7</v>
      </c>
      <c r="E2" s="6" t="n">
        <v>993.3</v>
      </c>
      <c r="F2" s="6" t="n">
        <v>50.7</v>
      </c>
      <c r="G2" s="6" t="n">
        <v>9.4</v>
      </c>
      <c r="H2" s="6" t="n">
        <v>3110.6</v>
      </c>
    </row>
    <row r="3" spans="1:8">
      <c r="A3" s="3" t="s">
        <v>142</v>
      </c>
    </row>
    <row r="4" spans="1:8">
      <c r="A4" s="4" t="s">
        <v>143</v>
      </c>
      <c r="E4" s="7" t="n">
        <v>-30.6</v>
      </c>
      <c r="H4" s="7" t="n">
        <v>-30.6</v>
      </c>
    </row>
    <row r="5" spans="1:8">
      <c r="A5" s="4" t="s">
        <v>144</v>
      </c>
      <c r="D5" s="5" t="n">
        <v>11</v>
      </c>
      <c r="H5" s="5" t="n">
        <v>11</v>
      </c>
    </row>
    <row r="6" spans="1:8">
      <c r="A6" s="4" t="s">
        <v>145</v>
      </c>
      <c r="C6" s="7" t="n">
        <v>-59.3</v>
      </c>
      <c r="D6" s="7" t="n">
        <v>0.6</v>
      </c>
      <c r="H6" s="7" t="n">
        <v>-58.7</v>
      </c>
    </row>
    <row r="7" spans="1:8">
      <c r="A7" s="4" t="s">
        <v>146</v>
      </c>
      <c r="E7" s="7" t="n">
        <v>118.4</v>
      </c>
      <c r="H7" s="7" t="n">
        <v>118.4</v>
      </c>
    </row>
    <row r="8" spans="1:8">
      <c r="A8" s="4" t="s">
        <v>147</v>
      </c>
      <c r="F8" s="7" t="n">
        <v>24.8</v>
      </c>
      <c r="H8" s="7" t="n">
        <v>24.8</v>
      </c>
    </row>
    <row r="9" spans="1:8">
      <c r="A9" s="4" t="s">
        <v>105</v>
      </c>
      <c r="G9" s="7" t="n">
        <v>-0.3</v>
      </c>
    </row>
    <row r="10" spans="1:8">
      <c r="A10" s="4" t="s">
        <v>148</v>
      </c>
      <c r="E10" s="7" t="n">
        <v>-0.3</v>
      </c>
      <c r="G10" s="7" t="n">
        <v>0.3</v>
      </c>
      <c r="H10" s="7" t="n">
        <v>-0.3</v>
      </c>
    </row>
    <row r="11" spans="1:8">
      <c r="A11" s="4" t="s">
        <v>149</v>
      </c>
      <c r="B11" s="7" t="n">
        <v>1.2</v>
      </c>
      <c r="C11" s="7" t="n">
        <v>-617.6</v>
      </c>
      <c r="D11" s="7" t="n">
        <v>2635.3</v>
      </c>
      <c r="E11" s="7" t="n">
        <v>1080.8</v>
      </c>
      <c r="F11" s="7" t="n">
        <v>75.5</v>
      </c>
      <c r="G11" s="7" t="n">
        <v>9.4</v>
      </c>
      <c r="H11" s="7" t="n">
        <v>3175.2</v>
      </c>
    </row>
    <row r="12" spans="1:8">
      <c r="A12" s="4" t="s">
        <v>150</v>
      </c>
      <c r="B12" s="7" t="n">
        <v>1.2</v>
      </c>
      <c r="C12" s="7" t="n">
        <v>-720.1</v>
      </c>
      <c r="D12" s="7" t="n">
        <v>2660.2</v>
      </c>
      <c r="E12" s="7" t="n">
        <v>1288.2</v>
      </c>
      <c r="F12" s="7" t="n">
        <v>11.5</v>
      </c>
      <c r="G12" s="7" t="n">
        <v>9.4</v>
      </c>
      <c r="H12" s="5" t="n">
        <v>3241</v>
      </c>
    </row>
    <row r="13" spans="1:8">
      <c r="A13" s="3" t="s">
        <v>142</v>
      </c>
    </row>
    <row r="14" spans="1:8">
      <c r="A14" s="4" t="s">
        <v>143</v>
      </c>
      <c r="E14" s="7" t="n">
        <v>-34.8</v>
      </c>
      <c r="H14" s="7" t="n">
        <v>-34.8</v>
      </c>
    </row>
    <row r="15" spans="1:8">
      <c r="A15" s="4" t="s">
        <v>144</v>
      </c>
      <c r="D15" s="7" t="n">
        <v>5.4</v>
      </c>
      <c r="H15" s="7" t="n">
        <v>5.4</v>
      </c>
    </row>
    <row r="16" spans="1:8">
      <c r="A16" s="4" t="s">
        <v>151</v>
      </c>
      <c r="D16" s="7" t="n">
        <v>8.1</v>
      </c>
      <c r="H16" s="7" t="n">
        <v>8.1</v>
      </c>
    </row>
    <row r="17" spans="1:8">
      <c r="A17" s="4" t="s">
        <v>145</v>
      </c>
      <c r="C17" s="5" t="n">
        <v>-10</v>
      </c>
      <c r="H17" s="5" t="n">
        <v>-10</v>
      </c>
    </row>
    <row r="18" spans="1:8">
      <c r="A18" s="4" t="s">
        <v>152</v>
      </c>
      <c r="C18" s="5" t="n">
        <v>-35</v>
      </c>
      <c r="H18" s="5" t="n">
        <v>-35</v>
      </c>
    </row>
    <row r="19" spans="1:8">
      <c r="A19" s="4" t="s">
        <v>153</v>
      </c>
      <c r="C19" s="7" t="n">
        <v>0.8</v>
      </c>
      <c r="H19" s="7" t="n">
        <v>0.8</v>
      </c>
    </row>
    <row r="20" spans="1:8">
      <c r="A20" s="4" t="s">
        <v>146</v>
      </c>
      <c r="E20" s="7" t="n">
        <v>95.40000000000001</v>
      </c>
      <c r="H20" s="7" t="n">
        <v>95.40000000000001</v>
      </c>
    </row>
    <row r="21" spans="1:8">
      <c r="A21" s="4" t="s">
        <v>147</v>
      </c>
      <c r="F21" s="7" t="n">
        <v>14.7</v>
      </c>
      <c r="H21" s="7" t="n">
        <v>14.7</v>
      </c>
    </row>
    <row r="22" spans="1:8">
      <c r="A22" s="4" t="s">
        <v>105</v>
      </c>
      <c r="G22" s="7" t="n">
        <v>-0.2</v>
      </c>
    </row>
    <row r="23" spans="1:8">
      <c r="A23" s="4" t="s">
        <v>148</v>
      </c>
      <c r="E23" s="7" t="n">
        <v>-0.2</v>
      </c>
      <c r="G23" s="7" t="n">
        <v>0.2</v>
      </c>
      <c r="H23" s="7" t="n">
        <v>-0.2</v>
      </c>
    </row>
    <row r="24" spans="1:8">
      <c r="A24" s="4" t="s">
        <v>154</v>
      </c>
      <c r="B24" s="6" t="n">
        <v>1.2</v>
      </c>
      <c r="C24" s="6" t="n">
        <v>-764.3</v>
      </c>
      <c r="D24" s="6" t="n">
        <v>2673.7</v>
      </c>
      <c r="E24" s="6" t="n">
        <v>1348.6</v>
      </c>
      <c r="F24" s="6" t="n">
        <v>26.2</v>
      </c>
      <c r="G24" s="6" t="n">
        <v>9.4</v>
      </c>
      <c r="H24" s="6" t="n">
        <v>328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374</v>
      </c>
    </row>
    <row r="3" spans="1:2">
      <c r="A3" s="3" t="s">
        <v>41</v>
      </c>
    </row>
    <row r="4" spans="1:2">
      <c r="A4" s="4" t="s">
        <v>450</v>
      </c>
      <c r="B4" s="6" t="n">
        <v>2691.4</v>
      </c>
    </row>
    <row r="5" spans="1:2">
      <c r="A5" s="4" t="s">
        <v>451</v>
      </c>
      <c r="B5" s="7" t="n">
        <v>6.1</v>
      </c>
    </row>
    <row r="6" spans="1:2">
      <c r="A6" s="4" t="s">
        <v>452</v>
      </c>
      <c r="B6" s="7" t="n">
        <v>2697.5</v>
      </c>
    </row>
    <row r="7" spans="1:2">
      <c r="A7" s="4" t="s">
        <v>453</v>
      </c>
    </row>
    <row r="8" spans="1:2">
      <c r="A8" s="3" t="s">
        <v>41</v>
      </c>
    </row>
    <row r="9" spans="1:2">
      <c r="A9" s="4" t="s">
        <v>450</v>
      </c>
      <c r="B9" s="7" t="n">
        <v>239.4</v>
      </c>
    </row>
    <row r="10" spans="1:2">
      <c r="A10" s="4" t="s">
        <v>452</v>
      </c>
      <c r="B10" s="7" t="n">
        <v>239.4</v>
      </c>
    </row>
    <row r="11" spans="1:2">
      <c r="A11" s="4" t="s">
        <v>454</v>
      </c>
    </row>
    <row r="12" spans="1:2">
      <c r="A12" s="3" t="s">
        <v>41</v>
      </c>
    </row>
    <row r="13" spans="1:2">
      <c r="A13" s="4" t="s">
        <v>450</v>
      </c>
      <c r="B13" s="7" t="n">
        <v>1740.4</v>
      </c>
    </row>
    <row r="14" spans="1:2">
      <c r="A14" s="4" t="s">
        <v>452</v>
      </c>
      <c r="B14" s="7" t="n">
        <v>1740.4</v>
      </c>
    </row>
    <row r="15" spans="1:2">
      <c r="A15" s="4" t="s">
        <v>455</v>
      </c>
    </row>
    <row r="16" spans="1:2">
      <c r="A16" s="3" t="s">
        <v>41</v>
      </c>
    </row>
    <row r="17" spans="1:2">
      <c r="A17" s="4" t="s">
        <v>450</v>
      </c>
      <c r="B17" s="7" t="n">
        <v>425.6</v>
      </c>
    </row>
    <row r="18" spans="1:2">
      <c r="A18" s="4" t="s">
        <v>451</v>
      </c>
      <c r="B18" s="7" t="n">
        <v>6.1</v>
      </c>
    </row>
    <row r="19" spans="1:2">
      <c r="A19" s="4" t="s">
        <v>452</v>
      </c>
      <c r="B19" s="7" t="n">
        <v>431.7</v>
      </c>
    </row>
    <row r="20" spans="1:2">
      <c r="A20" s="4" t="s">
        <v>456</v>
      </c>
    </row>
    <row r="21" spans="1:2">
      <c r="A21" s="3" t="s">
        <v>41</v>
      </c>
    </row>
    <row r="22" spans="1:2">
      <c r="A22" s="4" t="s">
        <v>450</v>
      </c>
      <c r="B22" s="7" t="n">
        <v>267.2</v>
      </c>
    </row>
    <row r="23" spans="1:2">
      <c r="A23" s="4" t="s">
        <v>452</v>
      </c>
      <c r="B23" s="7" t="n">
        <v>267.2</v>
      </c>
    </row>
    <row r="24" spans="1:2">
      <c r="A24" s="4" t="s">
        <v>457</v>
      </c>
    </row>
    <row r="25" spans="1:2">
      <c r="A25" s="3" t="s">
        <v>41</v>
      </c>
    </row>
    <row r="26" spans="1:2">
      <c r="A26" s="4" t="s">
        <v>450</v>
      </c>
      <c r="B26" s="7" t="n">
        <v>18.8</v>
      </c>
    </row>
    <row r="27" spans="1:2">
      <c r="A27" s="4" t="s">
        <v>452</v>
      </c>
      <c r="B27" s="6" t="n">
        <v>1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82</v>
      </c>
    </row>
    <row r="3" spans="1:3">
      <c r="A3" s="3" t="s">
        <v>459</v>
      </c>
    </row>
    <row r="4" spans="1:3">
      <c r="A4" s="4" t="s">
        <v>450</v>
      </c>
      <c r="B4" s="6" t="n">
        <v>1720.2</v>
      </c>
    </row>
    <row r="5" spans="1:3">
      <c r="A5" s="4" t="s">
        <v>445</v>
      </c>
      <c r="B5" s="7" t="n">
        <v>-37.5</v>
      </c>
      <c r="C5" s="6" t="n">
        <v>-42.1</v>
      </c>
    </row>
    <row r="6" spans="1:3">
      <c r="A6" s="4" t="s">
        <v>451</v>
      </c>
      <c r="B6" s="7" t="n">
        <v>7.6</v>
      </c>
    </row>
    <row r="7" spans="1:3">
      <c r="A7" s="4" t="s">
        <v>452</v>
      </c>
      <c r="B7" s="7" t="n">
        <v>1690.3</v>
      </c>
    </row>
    <row r="8" spans="1:3">
      <c r="A8" s="4" t="s">
        <v>453</v>
      </c>
    </row>
    <row r="9" spans="1:3">
      <c r="A9" s="3" t="s">
        <v>459</v>
      </c>
    </row>
    <row r="10" spans="1:3">
      <c r="A10" s="4" t="s">
        <v>450</v>
      </c>
      <c r="B10" s="7" t="n">
        <v>181.9</v>
      </c>
    </row>
    <row r="11" spans="1:3">
      <c r="A11" s="4" t="s">
        <v>445</v>
      </c>
      <c r="B11" s="5" t="n">
        <v>-4</v>
      </c>
    </row>
    <row r="12" spans="1:3">
      <c r="A12" s="4" t="s">
        <v>452</v>
      </c>
      <c r="B12" s="7" t="n">
        <v>177.9</v>
      </c>
    </row>
    <row r="13" spans="1:3">
      <c r="A13" s="4" t="s">
        <v>454</v>
      </c>
    </row>
    <row r="14" spans="1:3">
      <c r="A14" s="3" t="s">
        <v>459</v>
      </c>
    </row>
    <row r="15" spans="1:3">
      <c r="A15" s="4" t="s">
        <v>450</v>
      </c>
      <c r="B15" s="7" t="n">
        <v>990.3</v>
      </c>
    </row>
    <row r="16" spans="1:3">
      <c r="A16" s="4" t="s">
        <v>445</v>
      </c>
      <c r="B16" s="7" t="n">
        <v>-18.9</v>
      </c>
    </row>
    <row r="17" spans="1:3">
      <c r="A17" s="4" t="s">
        <v>452</v>
      </c>
      <c r="B17" s="7" t="n">
        <v>971.4</v>
      </c>
    </row>
    <row r="18" spans="1:3">
      <c r="A18" s="4" t="s">
        <v>455</v>
      </c>
    </row>
    <row r="19" spans="1:3">
      <c r="A19" s="3" t="s">
        <v>459</v>
      </c>
    </row>
    <row r="20" spans="1:3">
      <c r="A20" s="4" t="s">
        <v>450</v>
      </c>
      <c r="B20" s="7" t="n">
        <v>376.9</v>
      </c>
    </row>
    <row r="21" spans="1:3">
      <c r="A21" s="4" t="s">
        <v>445</v>
      </c>
      <c r="B21" s="7" t="n">
        <v>-6.6</v>
      </c>
    </row>
    <row r="22" spans="1:3">
      <c r="A22" s="4" t="s">
        <v>451</v>
      </c>
      <c r="B22" s="7" t="n">
        <v>7.6</v>
      </c>
    </row>
    <row r="23" spans="1:3">
      <c r="A23" s="4" t="s">
        <v>452</v>
      </c>
      <c r="B23" s="7" t="n">
        <v>377.9</v>
      </c>
    </row>
    <row r="24" spans="1:3">
      <c r="A24" s="4" t="s">
        <v>456</v>
      </c>
    </row>
    <row r="25" spans="1:3">
      <c r="A25" s="3" t="s">
        <v>459</v>
      </c>
    </row>
    <row r="26" spans="1:3">
      <c r="A26" s="4" t="s">
        <v>450</v>
      </c>
      <c r="B26" s="7" t="n">
        <v>166.9</v>
      </c>
    </row>
    <row r="27" spans="1:3">
      <c r="A27" s="4" t="s">
        <v>445</v>
      </c>
      <c r="B27" s="7" t="n">
        <v>-7.7</v>
      </c>
    </row>
    <row r="28" spans="1:3">
      <c r="A28" s="4" t="s">
        <v>452</v>
      </c>
      <c r="B28" s="7" t="n">
        <v>159.2</v>
      </c>
    </row>
    <row r="29" spans="1:3">
      <c r="A29" s="4" t="s">
        <v>457</v>
      </c>
    </row>
    <row r="30" spans="1:3">
      <c r="A30" s="3" t="s">
        <v>459</v>
      </c>
    </row>
    <row r="31" spans="1:3">
      <c r="A31" s="4" t="s">
        <v>450</v>
      </c>
      <c r="B31" s="7" t="n">
        <v>4.2</v>
      </c>
    </row>
    <row r="32" spans="1:3">
      <c r="A32" s="4" t="s">
        <v>445</v>
      </c>
      <c r="B32" s="7" t="n">
        <v>-0.3</v>
      </c>
    </row>
    <row r="33" spans="1:3">
      <c r="A33" s="4" t="s">
        <v>452</v>
      </c>
      <c r="B33" s="7" t="n">
        <v>3.9</v>
      </c>
    </row>
    <row r="34" spans="1:3">
      <c r="A34" s="4" t="s">
        <v>460</v>
      </c>
    </row>
    <row r="35" spans="1:3">
      <c r="A35" s="3" t="s">
        <v>459</v>
      </c>
    </row>
    <row r="36" spans="1:3">
      <c r="A36" s="4" t="s">
        <v>452</v>
      </c>
      <c r="B36" s="8"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82</v>
      </c>
    </row>
    <row r="3" spans="1:3">
      <c r="A3" s="3" t="s">
        <v>214</v>
      </c>
    </row>
    <row r="4" spans="1:3">
      <c r="A4" s="4" t="s">
        <v>445</v>
      </c>
      <c r="B4" s="6" t="n">
        <v>37.5</v>
      </c>
      <c r="C4" s="6" t="n">
        <v>42.1</v>
      </c>
    </row>
    <row r="5" spans="1:3">
      <c r="A5" s="3" t="s">
        <v>462</v>
      </c>
    </row>
    <row r="6" spans="1:3">
      <c r="A6" s="4" t="s">
        <v>463</v>
      </c>
      <c r="B6" s="7" t="n">
        <v>101.4</v>
      </c>
    </row>
    <row r="7" spans="1:3">
      <c r="A7" s="4" t="s">
        <v>464</v>
      </c>
      <c r="B7" s="7" t="n">
        <v>122.5</v>
      </c>
    </row>
    <row r="8" spans="1:3">
      <c r="A8" s="4" t="s">
        <v>465</v>
      </c>
      <c r="B8" s="5" t="n">
        <v>107</v>
      </c>
    </row>
    <row r="9" spans="1:3">
      <c r="A9" s="4" t="s">
        <v>466</v>
      </c>
      <c r="B9" s="7" t="n">
        <v>94.5</v>
      </c>
    </row>
    <row r="10" spans="1:3">
      <c r="A10" s="4" t="s">
        <v>467</v>
      </c>
      <c r="B10" s="7" t="n">
        <v>83.59999999999999</v>
      </c>
    </row>
    <row r="11" spans="1:3">
      <c r="A11" s="4" t="s">
        <v>468</v>
      </c>
      <c r="B11" s="6" t="n">
        <v>6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9</v>
      </c>
      <c r="B1" s="2" t="s">
        <v>1</v>
      </c>
      <c r="C1" s="2" t="s">
        <v>470</v>
      </c>
    </row>
    <row r="2" spans="1:3">
      <c r="B2" s="2" t="s">
        <v>2</v>
      </c>
      <c r="C2" s="2" t="s">
        <v>29</v>
      </c>
    </row>
    <row r="3" spans="1:3">
      <c r="A3" s="3" t="s">
        <v>440</v>
      </c>
    </row>
    <row r="4" spans="1:3">
      <c r="A4" s="4" t="s">
        <v>42</v>
      </c>
      <c r="B4" s="6" t="n">
        <v>1690.3</v>
      </c>
      <c r="C4" s="6" t="n">
        <v>1720.2</v>
      </c>
    </row>
    <row r="5" spans="1:3">
      <c r="A5" s="4" t="s">
        <v>471</v>
      </c>
    </row>
    <row r="6" spans="1:3">
      <c r="A6" s="3" t="s">
        <v>440</v>
      </c>
    </row>
    <row r="7" spans="1:3">
      <c r="A7" s="4" t="s">
        <v>472</v>
      </c>
      <c r="B7" s="4" t="s">
        <v>473</v>
      </c>
      <c r="C7" s="4" t="s">
        <v>473</v>
      </c>
    </row>
    <row r="8" spans="1:3">
      <c r="A8" s="4" t="s">
        <v>474</v>
      </c>
    </row>
    <row r="9" spans="1:3">
      <c r="A9" s="3" t="s">
        <v>440</v>
      </c>
    </row>
    <row r="10" spans="1:3">
      <c r="A10" s="4" t="s">
        <v>472</v>
      </c>
      <c r="B10" s="4" t="s">
        <v>475</v>
      </c>
      <c r="C10" s="4" t="s">
        <v>475</v>
      </c>
    </row>
    <row r="11" spans="1:3">
      <c r="A11" s="4" t="s">
        <v>476</v>
      </c>
    </row>
    <row r="12" spans="1:3">
      <c r="A12" s="3" t="s">
        <v>440</v>
      </c>
    </row>
    <row r="13" spans="1:3">
      <c r="A13" s="4" t="s">
        <v>472</v>
      </c>
      <c r="B13" s="4" t="s">
        <v>477</v>
      </c>
      <c r="C13" s="4" t="s">
        <v>477</v>
      </c>
    </row>
    <row r="14" spans="1:3">
      <c r="A14" s="4" t="s">
        <v>478</v>
      </c>
    </row>
    <row r="15" spans="1:3">
      <c r="A15" s="3" t="s">
        <v>440</v>
      </c>
    </row>
    <row r="16" spans="1:3">
      <c r="A16" s="4" t="s">
        <v>472</v>
      </c>
      <c r="B16" s="4" t="s">
        <v>477</v>
      </c>
      <c r="C16" s="4" t="s">
        <v>479</v>
      </c>
    </row>
    <row r="17" spans="1:3">
      <c r="A17" s="4" t="s">
        <v>453</v>
      </c>
    </row>
    <row r="18" spans="1:3">
      <c r="A18" s="3" t="s">
        <v>440</v>
      </c>
    </row>
    <row r="19" spans="1:3">
      <c r="A19" s="4" t="s">
        <v>480</v>
      </c>
      <c r="B19" s="6" t="n">
        <v>-36.5</v>
      </c>
      <c r="C19" s="6" t="n">
        <v>-32.5</v>
      </c>
    </row>
    <row r="20" spans="1:3">
      <c r="A20" s="4" t="s">
        <v>42</v>
      </c>
      <c r="B20" s="7" t="n">
        <v>177.9</v>
      </c>
      <c r="C20" s="7" t="n">
        <v>181.9</v>
      </c>
    </row>
    <row r="21" spans="1:3">
      <c r="A21" s="4" t="s">
        <v>481</v>
      </c>
    </row>
    <row r="22" spans="1:3">
      <c r="A22" s="3" t="s">
        <v>440</v>
      </c>
    </row>
    <row r="23" spans="1:3">
      <c r="A23" s="4" t="s">
        <v>482</v>
      </c>
      <c r="B23" s="7" t="n">
        <v>38.8</v>
      </c>
      <c r="C23" s="7" t="n">
        <v>38.8</v>
      </c>
    </row>
    <row r="24" spans="1:3">
      <c r="A24" s="4" t="s">
        <v>483</v>
      </c>
    </row>
    <row r="25" spans="1:3">
      <c r="A25" s="3" t="s">
        <v>440</v>
      </c>
    </row>
    <row r="26" spans="1:3">
      <c r="A26" s="4" t="s">
        <v>482</v>
      </c>
      <c r="B26" s="7" t="n">
        <v>53.6</v>
      </c>
      <c r="C26" s="7" t="n">
        <v>53.6</v>
      </c>
    </row>
    <row r="27" spans="1:3">
      <c r="A27" s="4" t="s">
        <v>484</v>
      </c>
    </row>
    <row r="28" spans="1:3">
      <c r="A28" s="3" t="s">
        <v>440</v>
      </c>
    </row>
    <row r="29" spans="1:3">
      <c r="A29" s="4" t="s">
        <v>482</v>
      </c>
      <c r="B29" s="7" t="n">
        <v>24.8</v>
      </c>
      <c r="C29" s="7" t="n">
        <v>24.8</v>
      </c>
    </row>
    <row r="30" spans="1:3">
      <c r="A30" s="4" t="s">
        <v>485</v>
      </c>
    </row>
    <row r="31" spans="1:3">
      <c r="A31" s="3" t="s">
        <v>440</v>
      </c>
    </row>
    <row r="32" spans="1:3">
      <c r="A32" s="4" t="s">
        <v>482</v>
      </c>
      <c r="B32" s="7" t="n">
        <v>1.7</v>
      </c>
      <c r="C32" s="7" t="n">
        <v>1.7</v>
      </c>
    </row>
    <row r="33" spans="1:3">
      <c r="A33" s="4" t="s">
        <v>486</v>
      </c>
    </row>
    <row r="34" spans="1:3">
      <c r="A34" s="3" t="s">
        <v>440</v>
      </c>
    </row>
    <row r="35" spans="1:3">
      <c r="A35" s="4" t="s">
        <v>487</v>
      </c>
      <c r="B35" s="7" t="n">
        <v>95.5</v>
      </c>
      <c r="C35" s="7" t="n">
        <v>95.5</v>
      </c>
    </row>
    <row r="36" spans="1:3">
      <c r="A36" s="4" t="s">
        <v>454</v>
      </c>
    </row>
    <row r="37" spans="1:3">
      <c r="A37" s="3" t="s">
        <v>440</v>
      </c>
    </row>
    <row r="38" spans="1:3">
      <c r="A38" s="4" t="s">
        <v>480</v>
      </c>
      <c r="B38" s="7" t="n">
        <v>-174.7</v>
      </c>
      <c r="C38" s="7" t="n">
        <v>-155.8</v>
      </c>
    </row>
    <row r="39" spans="1:3">
      <c r="A39" s="4" t="s">
        <v>42</v>
      </c>
      <c r="B39" s="7" t="n">
        <v>971.4</v>
      </c>
      <c r="C39" s="7" t="n">
        <v>990.3</v>
      </c>
    </row>
    <row r="40" spans="1:3">
      <c r="A40" s="4" t="s">
        <v>488</v>
      </c>
    </row>
    <row r="41" spans="1:3">
      <c r="A41" s="3" t="s">
        <v>440</v>
      </c>
    </row>
    <row r="42" spans="1:3">
      <c r="A42" s="4" t="s">
        <v>482</v>
      </c>
      <c r="B42" s="7" t="n">
        <v>222.9</v>
      </c>
      <c r="C42" s="7" t="n">
        <v>222.9</v>
      </c>
    </row>
    <row r="43" spans="1:3">
      <c r="A43" s="4" t="s">
        <v>489</v>
      </c>
    </row>
    <row r="44" spans="1:3">
      <c r="A44" s="3" t="s">
        <v>440</v>
      </c>
    </row>
    <row r="45" spans="1:3">
      <c r="A45" s="4" t="s">
        <v>482</v>
      </c>
      <c r="B45" s="5" t="n">
        <v>322</v>
      </c>
      <c r="C45" s="5" t="n">
        <v>322</v>
      </c>
    </row>
    <row r="46" spans="1:3">
      <c r="A46" s="4" t="s">
        <v>490</v>
      </c>
    </row>
    <row r="47" spans="1:3">
      <c r="A47" s="3" t="s">
        <v>440</v>
      </c>
    </row>
    <row r="48" spans="1:3">
      <c r="A48" s="4" t="s">
        <v>482</v>
      </c>
      <c r="B48" s="7" t="n">
        <v>22.5</v>
      </c>
      <c r="C48" s="7" t="n">
        <v>22.5</v>
      </c>
    </row>
    <row r="49" spans="1:3">
      <c r="A49" s="4" t="s">
        <v>491</v>
      </c>
    </row>
    <row r="50" spans="1:3">
      <c r="A50" s="3" t="s">
        <v>440</v>
      </c>
    </row>
    <row r="51" spans="1:3">
      <c r="A51" s="4" t="s">
        <v>482</v>
      </c>
      <c r="B51" s="5" t="n">
        <v>6</v>
      </c>
      <c r="C51" s="5" t="n">
        <v>6</v>
      </c>
    </row>
    <row r="52" spans="1:3">
      <c r="A52" s="4" t="s">
        <v>492</v>
      </c>
    </row>
    <row r="53" spans="1:3">
      <c r="A53" s="3" t="s">
        <v>440</v>
      </c>
    </row>
    <row r="54" spans="1:3">
      <c r="A54" s="4" t="s">
        <v>487</v>
      </c>
      <c r="B54" s="7" t="n">
        <v>572.7</v>
      </c>
      <c r="C54" s="7" t="n">
        <v>572.7</v>
      </c>
    </row>
    <row r="55" spans="1:3">
      <c r="A55" s="4" t="s">
        <v>455</v>
      </c>
    </row>
    <row r="56" spans="1:3">
      <c r="A56" s="3" t="s">
        <v>440</v>
      </c>
    </row>
    <row r="57" spans="1:3">
      <c r="A57" s="4" t="s">
        <v>480</v>
      </c>
      <c r="B57" s="7" t="n">
        <v>-58.1</v>
      </c>
      <c r="C57" s="7" t="n">
        <v>-49.4</v>
      </c>
    </row>
    <row r="58" spans="1:3">
      <c r="A58" s="4" t="s">
        <v>42</v>
      </c>
      <c r="B58" s="7" t="n">
        <v>377.9</v>
      </c>
      <c r="C58" s="7" t="n">
        <v>376.9</v>
      </c>
    </row>
    <row r="59" spans="1:3">
      <c r="A59" s="4" t="s">
        <v>493</v>
      </c>
    </row>
    <row r="60" spans="1:3">
      <c r="A60" s="3" t="s">
        <v>440</v>
      </c>
    </row>
    <row r="61" spans="1:3">
      <c r="A61" s="4" t="s">
        <v>482</v>
      </c>
      <c r="B61" s="7" t="n">
        <v>167.6</v>
      </c>
      <c r="C61" s="7" t="n">
        <v>163.9</v>
      </c>
    </row>
    <row r="62" spans="1:3">
      <c r="A62" s="4" t="s">
        <v>494</v>
      </c>
    </row>
    <row r="63" spans="1:3">
      <c r="A63" s="3" t="s">
        <v>440</v>
      </c>
    </row>
    <row r="64" spans="1:3">
      <c r="A64" s="4" t="s">
        <v>482</v>
      </c>
      <c r="B64" s="7" t="n">
        <v>62.9</v>
      </c>
      <c r="C64" s="7" t="n">
        <v>61.5</v>
      </c>
    </row>
    <row r="65" spans="1:3">
      <c r="A65" s="4" t="s">
        <v>495</v>
      </c>
    </row>
    <row r="66" spans="1:3">
      <c r="A66" s="3" t="s">
        <v>440</v>
      </c>
    </row>
    <row r="67" spans="1:3">
      <c r="A67" s="4" t="s">
        <v>482</v>
      </c>
      <c r="B67" s="7" t="n">
        <v>23.6</v>
      </c>
      <c r="C67" s="7" t="n">
        <v>23.1</v>
      </c>
    </row>
    <row r="68" spans="1:3">
      <c r="A68" s="4" t="s">
        <v>496</v>
      </c>
    </row>
    <row r="69" spans="1:3">
      <c r="A69" s="3" t="s">
        <v>440</v>
      </c>
    </row>
    <row r="70" spans="1:3">
      <c r="A70" s="4" t="s">
        <v>482</v>
      </c>
      <c r="B70" s="7" t="n">
        <v>1.9</v>
      </c>
      <c r="C70" s="7" t="n">
        <v>1.8</v>
      </c>
    </row>
    <row r="71" spans="1:3">
      <c r="A71" s="4" t="s">
        <v>497</v>
      </c>
    </row>
    <row r="72" spans="1:3">
      <c r="A72" s="3" t="s">
        <v>440</v>
      </c>
    </row>
    <row r="73" spans="1:3">
      <c r="A73" s="4" t="s">
        <v>487</v>
      </c>
      <c r="B73" s="5" t="n">
        <v>180</v>
      </c>
      <c r="C73" s="5" t="n">
        <v>176</v>
      </c>
    </row>
    <row r="74" spans="1:3">
      <c r="A74" s="4" t="s">
        <v>456</v>
      </c>
    </row>
    <row r="75" spans="1:3">
      <c r="A75" s="3" t="s">
        <v>440</v>
      </c>
    </row>
    <row r="76" spans="1:3">
      <c r="A76" s="4" t="s">
        <v>480</v>
      </c>
      <c r="B76" s="7" t="n">
        <v>-68.90000000000001</v>
      </c>
      <c r="C76" s="7" t="n">
        <v>-61.2</v>
      </c>
    </row>
    <row r="77" spans="1:3">
      <c r="A77" s="4" t="s">
        <v>42</v>
      </c>
      <c r="B77" s="7" t="n">
        <v>159.2</v>
      </c>
      <c r="C77" s="7" t="n">
        <v>166.9</v>
      </c>
    </row>
    <row r="78" spans="1:3">
      <c r="A78" s="4" t="s">
        <v>498</v>
      </c>
    </row>
    <row r="79" spans="1:3">
      <c r="A79" s="3" t="s">
        <v>440</v>
      </c>
    </row>
    <row r="80" spans="1:3">
      <c r="A80" s="4" t="s">
        <v>482</v>
      </c>
      <c r="B80" s="5" t="n">
        <v>140</v>
      </c>
      <c r="C80" s="5" t="n">
        <v>140</v>
      </c>
    </row>
    <row r="81" spans="1:3">
      <c r="A81" s="4" t="s">
        <v>499</v>
      </c>
    </row>
    <row r="82" spans="1:3">
      <c r="A82" s="3" t="s">
        <v>440</v>
      </c>
    </row>
    <row r="83" spans="1:3">
      <c r="A83" s="4" t="s">
        <v>482</v>
      </c>
      <c r="B83" s="7" t="n">
        <v>64.40000000000001</v>
      </c>
      <c r="C83" s="7" t="n">
        <v>64.40000000000001</v>
      </c>
    </row>
    <row r="84" spans="1:3">
      <c r="A84" s="4" t="s">
        <v>500</v>
      </c>
    </row>
    <row r="85" spans="1:3">
      <c r="A85" s="3" t="s">
        <v>440</v>
      </c>
    </row>
    <row r="86" spans="1:3">
      <c r="A86" s="4" t="s">
        <v>482</v>
      </c>
      <c r="B86" s="7" t="n">
        <v>22.5</v>
      </c>
      <c r="C86" s="7" t="n">
        <v>22.5</v>
      </c>
    </row>
    <row r="87" spans="1:3">
      <c r="A87" s="4" t="s">
        <v>501</v>
      </c>
    </row>
    <row r="88" spans="1:3">
      <c r="A88" s="3" t="s">
        <v>440</v>
      </c>
    </row>
    <row r="89" spans="1:3">
      <c r="A89" s="4" t="s">
        <v>482</v>
      </c>
      <c r="B89" s="7" t="n">
        <v>1.2</v>
      </c>
      <c r="C89" s="7" t="n">
        <v>1.2</v>
      </c>
    </row>
    <row r="90" spans="1:3">
      <c r="A90" s="4" t="s">
        <v>457</v>
      </c>
    </row>
    <row r="91" spans="1:3">
      <c r="A91" s="3" t="s">
        <v>440</v>
      </c>
    </row>
    <row r="92" spans="1:3">
      <c r="A92" s="4" t="s">
        <v>480</v>
      </c>
      <c r="B92" s="7" t="n">
        <v>-4.1</v>
      </c>
      <c r="C92" s="7" t="n">
        <v>-3.8</v>
      </c>
    </row>
    <row r="93" spans="1:3">
      <c r="A93" s="4" t="s">
        <v>42</v>
      </c>
      <c r="B93" s="7" t="n">
        <v>3.9</v>
      </c>
      <c r="C93" s="7" t="n">
        <v>4.2</v>
      </c>
    </row>
    <row r="94" spans="1:3">
      <c r="A94" s="4" t="s">
        <v>502</v>
      </c>
    </row>
    <row r="95" spans="1:3">
      <c r="A95" s="3" t="s">
        <v>440</v>
      </c>
    </row>
    <row r="96" spans="1:3">
      <c r="A96" s="4" t="s">
        <v>482</v>
      </c>
      <c r="B96" s="5" t="n">
        <v>3</v>
      </c>
      <c r="C96" s="5" t="n">
        <v>3</v>
      </c>
    </row>
    <row r="97" spans="1:3">
      <c r="A97" s="4" t="s">
        <v>503</v>
      </c>
    </row>
    <row r="98" spans="1:3">
      <c r="A98" s="3" t="s">
        <v>440</v>
      </c>
    </row>
    <row r="99" spans="1:3">
      <c r="A99" s="4" t="s">
        <v>482</v>
      </c>
      <c r="B99" s="5" t="n">
        <v>4</v>
      </c>
      <c r="C99" s="5" t="n">
        <v>4</v>
      </c>
    </row>
    <row r="100" spans="1:3">
      <c r="A100" s="4" t="s">
        <v>504</v>
      </c>
    </row>
    <row r="101" spans="1:3">
      <c r="A101" s="3" t="s">
        <v>440</v>
      </c>
    </row>
    <row r="102" spans="1:3">
      <c r="A102" s="4" t="s">
        <v>482</v>
      </c>
      <c r="B102" s="8" t="n">
        <v>1</v>
      </c>
      <c r="C102" s="8"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9</v>
      </c>
    </row>
    <row r="2" spans="1:3">
      <c r="A2" s="3" t="s">
        <v>216</v>
      </c>
    </row>
    <row r="3" spans="1:3">
      <c r="A3" s="4" t="s">
        <v>506</v>
      </c>
      <c r="B3" s="6" t="n">
        <v>13.5</v>
      </c>
      <c r="C3" s="6" t="n">
        <v>52.4</v>
      </c>
    </row>
    <row r="4" spans="1:3">
      <c r="A4" s="4" t="s">
        <v>507</v>
      </c>
      <c r="B4" s="7" t="n">
        <v>1.7</v>
      </c>
      <c r="C4" s="7" t="n">
        <v>6.1</v>
      </c>
    </row>
    <row r="5" spans="1:3">
      <c r="A5" s="4" t="s">
        <v>508</v>
      </c>
      <c r="B5" s="7" t="n">
        <v>18.7</v>
      </c>
      <c r="C5" s="5" t="n">
        <v>25</v>
      </c>
    </row>
    <row r="6" spans="1:3">
      <c r="A6" s="4" t="s">
        <v>509</v>
      </c>
      <c r="B6" s="7" t="n">
        <v>87.40000000000001</v>
      </c>
      <c r="C6" s="7" t="n">
        <v>91.8</v>
      </c>
    </row>
    <row r="7" spans="1:3">
      <c r="A7" s="4" t="s">
        <v>510</v>
      </c>
      <c r="B7" s="7" t="n">
        <v>10.2</v>
      </c>
      <c r="C7" s="7" t="n">
        <v>10.4</v>
      </c>
    </row>
    <row r="8" spans="1:3">
      <c r="A8" s="4" t="s">
        <v>511</v>
      </c>
      <c r="B8" s="7" t="n">
        <v>4.3</v>
      </c>
      <c r="C8" s="7" t="n">
        <v>12.8</v>
      </c>
    </row>
    <row r="9" spans="1:3">
      <c r="A9" s="4" t="s">
        <v>512</v>
      </c>
      <c r="B9" s="6" t="n">
        <v>135.8</v>
      </c>
      <c r="C9" s="6" t="n">
        <v>19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513</v>
      </c>
      <c r="B1" s="2" t="s">
        <v>2</v>
      </c>
      <c r="C1" s="2" t="s">
        <v>29</v>
      </c>
      <c r="D1" s="2" t="s">
        <v>514</v>
      </c>
      <c r="E1" s="2" t="s">
        <v>515</v>
      </c>
      <c r="F1" s="2" t="s">
        <v>516</v>
      </c>
    </row>
    <row r="2" spans="1:6">
      <c r="A2" s="3" t="s">
        <v>517</v>
      </c>
    </row>
    <row r="3" spans="1:6">
      <c r="A3" s="4" t="s">
        <v>518</v>
      </c>
      <c r="B3" s="8" t="n">
        <v>1216</v>
      </c>
      <c r="C3" s="6" t="n">
        <v>1215.4</v>
      </c>
    </row>
    <row r="4" spans="1:6">
      <c r="A4" s="4" t="s">
        <v>519</v>
      </c>
    </row>
    <row r="5" spans="1:6">
      <c r="A5" s="3" t="s">
        <v>517</v>
      </c>
    </row>
    <row r="6" spans="1:6">
      <c r="A6" s="4" t="s">
        <v>518</v>
      </c>
      <c r="B6" s="7" t="n">
        <v>271.4</v>
      </c>
      <c r="C6" s="7" t="n">
        <v>271.1</v>
      </c>
    </row>
    <row r="7" spans="1:6">
      <c r="A7" s="4" t="s">
        <v>520</v>
      </c>
      <c r="B7" s="5" t="n">
        <v>300</v>
      </c>
      <c r="D7" s="8" t="n">
        <v>300</v>
      </c>
    </row>
    <row r="8" spans="1:6">
      <c r="A8" s="4" t="s">
        <v>521</v>
      </c>
    </row>
    <row r="9" spans="1:6">
      <c r="A9" s="3" t="s">
        <v>517</v>
      </c>
    </row>
    <row r="10" spans="1:6">
      <c r="A10" s="4" t="s">
        <v>518</v>
      </c>
      <c r="B10" s="7" t="n">
        <v>644.7</v>
      </c>
      <c r="C10" s="7" t="n">
        <v>644.5</v>
      </c>
    </row>
    <row r="11" spans="1:6">
      <c r="A11" s="4" t="s">
        <v>520</v>
      </c>
      <c r="B11" s="8" t="n">
        <v>650</v>
      </c>
      <c r="F11" s="8" t="n">
        <v>650</v>
      </c>
    </row>
    <row r="12" spans="1:6">
      <c r="A12" s="4" t="s">
        <v>522</v>
      </c>
      <c r="B12" s="4" t="s">
        <v>523</v>
      </c>
      <c r="F12" s="4" t="s">
        <v>523</v>
      </c>
    </row>
    <row r="13" spans="1:6">
      <c r="A13" s="4" t="s">
        <v>524</v>
      </c>
    </row>
    <row r="14" spans="1:6">
      <c r="A14" s="3" t="s">
        <v>517</v>
      </c>
    </row>
    <row r="15" spans="1:6">
      <c r="A15" s="4" t="s">
        <v>518</v>
      </c>
      <c r="B15" s="6" t="n">
        <v>299.9</v>
      </c>
      <c r="C15" s="6" t="n">
        <v>299.8</v>
      </c>
    </row>
    <row r="16" spans="1:6">
      <c r="A16" s="4" t="s">
        <v>520</v>
      </c>
      <c r="B16" s="8" t="n">
        <v>300</v>
      </c>
      <c r="E16" s="8" t="n">
        <v>300</v>
      </c>
    </row>
    <row r="17" spans="1:6">
      <c r="A17" s="4" t="s">
        <v>522</v>
      </c>
      <c r="B17" s="4" t="s">
        <v>525</v>
      </c>
      <c r="E17" s="4" t="s">
        <v>525</v>
      </c>
    </row>
    <row r="18" spans="1:6">
      <c r="A18" s="4" t="s">
        <v>526</v>
      </c>
    </row>
    <row r="19" spans="1:6">
      <c r="A19" s="3" t="s">
        <v>517</v>
      </c>
    </row>
    <row r="20" spans="1:6">
      <c r="A20" s="4" t="s">
        <v>518</v>
      </c>
      <c r="B20" s="8"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1"/>
    <col customWidth="1" max="7" min="7" width="21"/>
    <col customWidth="1" max="8" min="8" width="21"/>
  </cols>
  <sheetData>
    <row r="1" spans="1:8">
      <c r="A1" s="1" t="s">
        <v>527</v>
      </c>
      <c r="B1" s="2" t="s">
        <v>528</v>
      </c>
      <c r="C1" s="2" t="s">
        <v>529</v>
      </c>
      <c r="D1" s="2" t="s">
        <v>530</v>
      </c>
      <c r="E1" s="2" t="s">
        <v>531</v>
      </c>
      <c r="F1" s="2" t="s">
        <v>532</v>
      </c>
      <c r="G1" s="2" t="s">
        <v>533</v>
      </c>
      <c r="H1" s="2" t="s">
        <v>534</v>
      </c>
    </row>
    <row r="2" spans="1:8">
      <c r="A2" s="3" t="s">
        <v>517</v>
      </c>
    </row>
    <row r="3" spans="1:8">
      <c r="A3" s="4" t="s">
        <v>535</v>
      </c>
      <c r="E3" s="8" t="n">
        <v>325</v>
      </c>
    </row>
    <row r="4" spans="1:8">
      <c r="A4" s="4" t="s">
        <v>183</v>
      </c>
      <c r="E4" s="8" t="n">
        <v>300</v>
      </c>
    </row>
    <row r="5" spans="1:8">
      <c r="A5" s="4" t="s">
        <v>536</v>
      </c>
      <c r="D5" s="6" t="n">
        <v>4.5</v>
      </c>
    </row>
    <row r="6" spans="1:8">
      <c r="A6" s="4" t="s">
        <v>537</v>
      </c>
      <c r="D6" s="5" t="n">
        <v>1216</v>
      </c>
      <c r="F6" s="6" t="n">
        <v>1215.4</v>
      </c>
    </row>
    <row r="7" spans="1:8">
      <c r="A7" s="4" t="s">
        <v>538</v>
      </c>
    </row>
    <row r="8" spans="1:8">
      <c r="A8" s="3" t="s">
        <v>517</v>
      </c>
    </row>
    <row r="9" spans="1:8">
      <c r="A9" s="4" t="s">
        <v>539</v>
      </c>
      <c r="C9" s="8" t="n">
        <v>25</v>
      </c>
    </row>
    <row r="10" spans="1:8">
      <c r="A10" s="4" t="s">
        <v>519</v>
      </c>
    </row>
    <row r="11" spans="1:8">
      <c r="A11" s="3" t="s">
        <v>517</v>
      </c>
    </row>
    <row r="12" spans="1:8">
      <c r="A12" s="4" t="s">
        <v>520</v>
      </c>
      <c r="B12" s="8" t="n">
        <v>300</v>
      </c>
      <c r="D12" s="8" t="n">
        <v>300</v>
      </c>
    </row>
    <row r="13" spans="1:8">
      <c r="A13" s="4" t="s">
        <v>183</v>
      </c>
      <c r="B13" s="8" t="n">
        <v>300</v>
      </c>
    </row>
    <row r="14" spans="1:8">
      <c r="A14" s="4" t="s">
        <v>540</v>
      </c>
      <c r="D14" s="10" t="n">
        <v>0.05</v>
      </c>
    </row>
    <row r="15" spans="1:8">
      <c r="A15" s="4" t="s">
        <v>541</v>
      </c>
      <c r="D15" s="5" t="n">
        <v>4</v>
      </c>
    </row>
    <row r="16" spans="1:8">
      <c r="A16" s="4" t="s">
        <v>542</v>
      </c>
      <c r="D16" s="10" t="n">
        <v>3.5</v>
      </c>
    </row>
    <row r="17" spans="1:8">
      <c r="A17" s="4" t="s">
        <v>537</v>
      </c>
      <c r="D17" s="6" t="n">
        <v>271.4</v>
      </c>
      <c r="F17" s="7" t="n">
        <v>271.1</v>
      </c>
    </row>
    <row r="18" spans="1:8">
      <c r="A18" s="4" t="s">
        <v>543</v>
      </c>
    </row>
    <row r="19" spans="1:8">
      <c r="A19" s="3" t="s">
        <v>517</v>
      </c>
    </row>
    <row r="20" spans="1:8">
      <c r="A20" s="4" t="s">
        <v>544</v>
      </c>
      <c r="D20" s="4" t="s">
        <v>545</v>
      </c>
    </row>
    <row r="21" spans="1:8">
      <c r="A21" s="4" t="s">
        <v>546</v>
      </c>
    </row>
    <row r="22" spans="1:8">
      <c r="A22" s="3" t="s">
        <v>517</v>
      </c>
    </row>
    <row r="23" spans="1:8">
      <c r="A23" s="4" t="s">
        <v>544</v>
      </c>
      <c r="D23" s="4" t="s">
        <v>547</v>
      </c>
    </row>
    <row r="24" spans="1:8">
      <c r="A24" s="4" t="s">
        <v>548</v>
      </c>
    </row>
    <row r="25" spans="1:8">
      <c r="A25" s="3" t="s">
        <v>517</v>
      </c>
    </row>
    <row r="26" spans="1:8">
      <c r="A26" s="4" t="s">
        <v>544</v>
      </c>
      <c r="D26" s="4" t="s">
        <v>549</v>
      </c>
    </row>
    <row r="27" spans="1:8">
      <c r="A27" s="4" t="s">
        <v>550</v>
      </c>
    </row>
    <row r="28" spans="1:8">
      <c r="A28" s="3" t="s">
        <v>517</v>
      </c>
    </row>
    <row r="29" spans="1:8">
      <c r="A29" s="4" t="s">
        <v>544</v>
      </c>
      <c r="D29" s="4" t="s">
        <v>551</v>
      </c>
    </row>
    <row r="30" spans="1:8">
      <c r="A30" s="4" t="s">
        <v>521</v>
      </c>
    </row>
    <row r="31" spans="1:8">
      <c r="A31" s="3" t="s">
        <v>517</v>
      </c>
    </row>
    <row r="32" spans="1:8">
      <c r="A32" s="4" t="s">
        <v>520</v>
      </c>
      <c r="D32" s="8" t="n">
        <v>650</v>
      </c>
      <c r="H32" s="8" t="n">
        <v>650</v>
      </c>
    </row>
    <row r="33" spans="1:8">
      <c r="A33" s="4" t="s">
        <v>522</v>
      </c>
      <c r="D33" s="4" t="s">
        <v>523</v>
      </c>
      <c r="H33" s="4" t="s">
        <v>523</v>
      </c>
    </row>
    <row r="34" spans="1:8">
      <c r="A34" s="4" t="s">
        <v>552</v>
      </c>
      <c r="D34" s="4" t="s">
        <v>553</v>
      </c>
    </row>
    <row r="35" spans="1:8">
      <c r="A35" s="4" t="s">
        <v>537</v>
      </c>
      <c r="D35" s="6" t="n">
        <v>644.7</v>
      </c>
      <c r="F35" s="7" t="n">
        <v>644.5</v>
      </c>
    </row>
    <row r="36" spans="1:8">
      <c r="A36" s="4" t="s">
        <v>526</v>
      </c>
    </row>
    <row r="37" spans="1:8">
      <c r="A37" s="3" t="s">
        <v>517</v>
      </c>
    </row>
    <row r="38" spans="1:8">
      <c r="A38" s="4" t="s">
        <v>539</v>
      </c>
      <c r="C38" s="8" t="n">
        <v>150</v>
      </c>
    </row>
    <row r="39" spans="1:8">
      <c r="A39" s="4" t="s">
        <v>541</v>
      </c>
      <c r="D39" s="5" t="n">
        <v>4</v>
      </c>
    </row>
    <row r="40" spans="1:8">
      <c r="A40" s="4" t="s">
        <v>542</v>
      </c>
      <c r="D40" s="10" t="n">
        <v>3.5</v>
      </c>
    </row>
    <row r="41" spans="1:8">
      <c r="A41" s="4" t="s">
        <v>554</v>
      </c>
      <c r="C41" s="4" t="s">
        <v>477</v>
      </c>
    </row>
    <row r="42" spans="1:8">
      <c r="A42" s="4" t="s">
        <v>555</v>
      </c>
      <c r="C42" s="8" t="n">
        <v>100</v>
      </c>
    </row>
    <row r="43" spans="1:8">
      <c r="A43" s="4" t="s">
        <v>556</v>
      </c>
      <c r="C43" s="8" t="n">
        <v>250</v>
      </c>
    </row>
    <row r="44" spans="1:8">
      <c r="A44" s="4" t="s">
        <v>557</v>
      </c>
      <c r="D44" s="5" t="n">
        <v>0</v>
      </c>
    </row>
    <row r="45" spans="1:8">
      <c r="A45" s="4" t="s">
        <v>537</v>
      </c>
      <c r="D45" s="8" t="n">
        <v>0</v>
      </c>
    </row>
    <row r="46" spans="1:8">
      <c r="A46" s="4" t="s">
        <v>558</v>
      </c>
      <c r="D46" s="8" t="n">
        <v>150</v>
      </c>
    </row>
    <row r="47" spans="1:8">
      <c r="A47" s="4" t="s">
        <v>559</v>
      </c>
    </row>
    <row r="48" spans="1:8">
      <c r="A48" s="3" t="s">
        <v>517</v>
      </c>
    </row>
    <row r="49" spans="1:8">
      <c r="A49" s="4" t="s">
        <v>560</v>
      </c>
      <c r="C49" s="5" t="n">
        <v>1</v>
      </c>
    </row>
    <row r="50" spans="1:8">
      <c r="A50" s="4" t="s">
        <v>561</v>
      </c>
    </row>
    <row r="51" spans="1:8">
      <c r="A51" s="3" t="s">
        <v>517</v>
      </c>
    </row>
    <row r="52" spans="1:8">
      <c r="A52" s="4" t="s">
        <v>544</v>
      </c>
      <c r="D52" s="4" t="s">
        <v>545</v>
      </c>
    </row>
    <row r="53" spans="1:8">
      <c r="A53" s="4" t="s">
        <v>562</v>
      </c>
    </row>
    <row r="54" spans="1:8">
      <c r="A54" s="3" t="s">
        <v>517</v>
      </c>
    </row>
    <row r="55" spans="1:8">
      <c r="A55" s="4" t="s">
        <v>544</v>
      </c>
      <c r="D55" s="4" t="s">
        <v>563</v>
      </c>
    </row>
    <row r="56" spans="1:8">
      <c r="A56" s="4" t="s">
        <v>564</v>
      </c>
    </row>
    <row r="57" spans="1:8">
      <c r="A57" s="3" t="s">
        <v>517</v>
      </c>
    </row>
    <row r="58" spans="1:8">
      <c r="A58" s="4" t="s">
        <v>544</v>
      </c>
      <c r="D58" s="4" t="s">
        <v>549</v>
      </c>
    </row>
    <row r="59" spans="1:8">
      <c r="A59" s="4" t="s">
        <v>565</v>
      </c>
    </row>
    <row r="60" spans="1:8">
      <c r="A60" s="3" t="s">
        <v>517</v>
      </c>
    </row>
    <row r="61" spans="1:8">
      <c r="A61" s="4" t="s">
        <v>544</v>
      </c>
      <c r="D61" s="4" t="s">
        <v>566</v>
      </c>
    </row>
    <row r="62" spans="1:8">
      <c r="A62" s="4" t="s">
        <v>524</v>
      </c>
    </row>
    <row r="63" spans="1:8">
      <c r="A63" s="3" t="s">
        <v>517</v>
      </c>
    </row>
    <row r="64" spans="1:8">
      <c r="A64" s="4" t="s">
        <v>520</v>
      </c>
      <c r="D64" s="8" t="n">
        <v>300</v>
      </c>
      <c r="G64" s="8" t="n">
        <v>300</v>
      </c>
    </row>
    <row r="65" spans="1:8">
      <c r="A65" s="4" t="s">
        <v>522</v>
      </c>
      <c r="D65" s="4" t="s">
        <v>525</v>
      </c>
      <c r="G65" s="4" t="s">
        <v>525</v>
      </c>
    </row>
    <row r="66" spans="1:8">
      <c r="A66" s="4" t="s">
        <v>537</v>
      </c>
      <c r="D66" s="6" t="n">
        <v>299.9</v>
      </c>
      <c r="F66" s="6" t="n">
        <v>29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7</v>
      </c>
      <c r="B1" s="2" t="s">
        <v>2</v>
      </c>
      <c r="C1" s="2" t="s">
        <v>29</v>
      </c>
    </row>
    <row r="2" spans="1:3">
      <c r="A2" s="3" t="s">
        <v>568</v>
      </c>
    </row>
    <row r="3" spans="1:3">
      <c r="A3" s="4" t="s">
        <v>18</v>
      </c>
      <c r="B3" s="8" t="n">
        <v>300</v>
      </c>
    </row>
    <row r="4" spans="1:3">
      <c r="A4" s="4" t="s">
        <v>465</v>
      </c>
      <c r="B4" s="5" t="n">
        <v>275</v>
      </c>
    </row>
    <row r="5" spans="1:3">
      <c r="A5" s="4" t="s">
        <v>569</v>
      </c>
      <c r="B5" s="5" t="n">
        <v>650</v>
      </c>
    </row>
    <row r="6" spans="1:3">
      <c r="A6" s="4" t="s">
        <v>570</v>
      </c>
      <c r="B6" s="5" t="n">
        <v>1225</v>
      </c>
    </row>
    <row r="7" spans="1:3">
      <c r="A7" s="4" t="s">
        <v>571</v>
      </c>
      <c r="B7" s="7" t="n">
        <v>-4.5</v>
      </c>
    </row>
    <row r="8" spans="1:3">
      <c r="A8" s="4" t="s">
        <v>572</v>
      </c>
      <c r="B8" s="7" t="n">
        <v>-4.5</v>
      </c>
    </row>
    <row r="9" spans="1:3">
      <c r="A9" s="4" t="s">
        <v>573</v>
      </c>
      <c r="B9" s="8" t="n">
        <v>1216</v>
      </c>
      <c r="C9" s="6" t="n">
        <v>121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74</v>
      </c>
      <c r="B1" s="2" t="s">
        <v>1</v>
      </c>
    </row>
    <row r="2" spans="1:3">
      <c r="B2" s="2" t="s">
        <v>2</v>
      </c>
      <c r="C2" s="2" t="s">
        <v>82</v>
      </c>
    </row>
    <row r="3" spans="1:3">
      <c r="A3" s="3" t="s">
        <v>218</v>
      </c>
    </row>
    <row r="4" spans="1:3">
      <c r="A4" s="4" t="s">
        <v>575</v>
      </c>
      <c r="B4" s="6" t="n">
        <v>9.800000000000001</v>
      </c>
      <c r="C4" s="6" t="n">
        <v>9.4</v>
      </c>
    </row>
    <row r="5" spans="1:3">
      <c r="A5" s="4" t="s">
        <v>576</v>
      </c>
      <c r="B5" s="7" t="n">
        <v>0.2</v>
      </c>
      <c r="C5" s="7" t="n">
        <v>0.2</v>
      </c>
    </row>
    <row r="6" spans="1:3">
      <c r="A6" s="4" t="s">
        <v>577</v>
      </c>
      <c r="B6" s="7" t="n">
        <v>0.4</v>
      </c>
      <c r="C6" s="7" t="n">
        <v>0.4</v>
      </c>
    </row>
    <row r="7" spans="1:3">
      <c r="A7" s="4" t="s">
        <v>578</v>
      </c>
      <c r="B7" s="7" t="n">
        <v>10.4</v>
      </c>
      <c r="C7" s="5" t="n">
        <v>10</v>
      </c>
    </row>
    <row r="8" spans="1:3">
      <c r="A8" s="4" t="s">
        <v>579</v>
      </c>
      <c r="B8" s="7" t="n">
        <v>-0.5</v>
      </c>
      <c r="C8" s="7" t="n">
        <v>-0.4</v>
      </c>
    </row>
    <row r="9" spans="1:3">
      <c r="A9" s="4" t="s">
        <v>100</v>
      </c>
      <c r="B9" s="6" t="n">
        <v>9.9</v>
      </c>
      <c r="C9" s="6" t="n">
        <v>9.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82</v>
      </c>
    </row>
    <row r="3" spans="1:3">
      <c r="A3" s="3" t="s">
        <v>581</v>
      </c>
    </row>
    <row r="4" spans="1:3">
      <c r="A4" s="4" t="s">
        <v>388</v>
      </c>
      <c r="B4" s="8" t="n">
        <v>3241</v>
      </c>
      <c r="C4" s="6" t="n">
        <v>3110.6</v>
      </c>
    </row>
    <row r="5" spans="1:3">
      <c r="A5" s="4" t="s">
        <v>147</v>
      </c>
      <c r="B5" s="7" t="n">
        <v>14.7</v>
      </c>
      <c r="C5" s="7" t="n">
        <v>24.8</v>
      </c>
    </row>
    <row r="6" spans="1:3">
      <c r="A6" s="4" t="s">
        <v>391</v>
      </c>
      <c r="B6" s="7" t="n">
        <v>3285.4</v>
      </c>
      <c r="C6" s="7" t="n">
        <v>3175.2</v>
      </c>
    </row>
    <row r="7" spans="1:3">
      <c r="A7" s="4" t="s">
        <v>138</v>
      </c>
    </row>
    <row r="8" spans="1:3">
      <c r="A8" s="3" t="s">
        <v>581</v>
      </c>
    </row>
    <row r="9" spans="1:3">
      <c r="A9" s="4" t="s">
        <v>388</v>
      </c>
      <c r="B9" s="7" t="n">
        <v>11.5</v>
      </c>
      <c r="C9" s="7" t="n">
        <v>50.7</v>
      </c>
    </row>
    <row r="10" spans="1:3">
      <c r="A10" s="4" t="s">
        <v>147</v>
      </c>
      <c r="B10" s="7" t="n">
        <v>14.7</v>
      </c>
      <c r="C10" s="7" t="n">
        <v>24.8</v>
      </c>
    </row>
    <row r="11" spans="1:3">
      <c r="A11" s="4" t="s">
        <v>391</v>
      </c>
      <c r="B11" s="7" t="n">
        <v>26.2</v>
      </c>
      <c r="C11" s="6" t="n">
        <v>75.5</v>
      </c>
    </row>
    <row r="12" spans="1:3">
      <c r="A12" s="4" t="s">
        <v>582</v>
      </c>
    </row>
    <row r="13" spans="1:3">
      <c r="A13" s="3" t="s">
        <v>581</v>
      </c>
    </row>
    <row r="14" spans="1:3">
      <c r="A14" s="4" t="s">
        <v>388</v>
      </c>
      <c r="B14" s="7" t="n">
        <v>12.1</v>
      </c>
    </row>
    <row r="15" spans="1:3">
      <c r="A15" s="4" t="s">
        <v>147</v>
      </c>
      <c r="B15" s="7" t="n">
        <v>14.7</v>
      </c>
    </row>
    <row r="16" spans="1:3">
      <c r="A16" s="4" t="s">
        <v>391</v>
      </c>
      <c r="B16" s="7" t="n">
        <v>26.8</v>
      </c>
    </row>
    <row r="17" spans="1:3">
      <c r="A17" s="4" t="s">
        <v>583</v>
      </c>
    </row>
    <row r="18" spans="1:3">
      <c r="A18" s="3" t="s">
        <v>581</v>
      </c>
    </row>
    <row r="19" spans="1:3">
      <c r="A19" s="4" t="s">
        <v>388</v>
      </c>
      <c r="B19" s="7" t="n">
        <v>0.2</v>
      </c>
    </row>
    <row r="20" spans="1:3">
      <c r="A20" s="4" t="s">
        <v>391</v>
      </c>
      <c r="B20" s="7" t="n">
        <v>0.2</v>
      </c>
    </row>
    <row r="21" spans="1:3">
      <c r="A21" s="4" t="s">
        <v>584</v>
      </c>
    </row>
    <row r="22" spans="1:3">
      <c r="A22" s="3" t="s">
        <v>581</v>
      </c>
    </row>
    <row r="23" spans="1:3">
      <c r="A23" s="4" t="s">
        <v>388</v>
      </c>
      <c r="B23" s="7" t="n">
        <v>-0.8</v>
      </c>
    </row>
    <row r="24" spans="1:3">
      <c r="A24" s="4" t="s">
        <v>391</v>
      </c>
      <c r="B24" s="6" t="n">
        <v>-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2</v>
      </c>
    </row>
    <row r="3" spans="1:3">
      <c r="A3" s="3" t="s">
        <v>156</v>
      </c>
    </row>
    <row r="4" spans="1:3">
      <c r="A4" s="4" t="s">
        <v>157</v>
      </c>
      <c r="B4" s="9" t="n">
        <v>0.31</v>
      </c>
      <c r="C4" s="9" t="n">
        <v>0.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9</v>
      </c>
    </row>
    <row r="2" spans="1:3">
      <c r="A2" s="3" t="s">
        <v>586</v>
      </c>
    </row>
    <row r="3" spans="1:3">
      <c r="A3" s="4" t="s">
        <v>587</v>
      </c>
      <c r="B3" s="6" t="n">
        <v>346.2</v>
      </c>
      <c r="C3" s="6" t="n">
        <v>275.1</v>
      </c>
    </row>
    <row r="4" spans="1:3">
      <c r="A4" s="4" t="s">
        <v>588</v>
      </c>
      <c r="B4" s="7" t="n">
        <v>667.7</v>
      </c>
      <c r="C4" s="7" t="n">
        <v>668.5</v>
      </c>
    </row>
    <row r="5" spans="1:3">
      <c r="A5" s="3" t="s">
        <v>589</v>
      </c>
    </row>
    <row r="6" spans="1:3">
      <c r="A6" s="4" t="s">
        <v>590</v>
      </c>
      <c r="B6" s="7" t="n">
        <v>4.7</v>
      </c>
      <c r="C6" s="7" t="n">
        <v>3.9</v>
      </c>
    </row>
    <row r="7" spans="1:3">
      <c r="A7" s="4" t="s">
        <v>591</v>
      </c>
      <c r="B7" s="7" t="n">
        <v>1273.7</v>
      </c>
      <c r="C7" s="7" t="n">
        <v>1313.2</v>
      </c>
    </row>
    <row r="8" spans="1:3">
      <c r="A8" s="4" t="s">
        <v>592</v>
      </c>
    </row>
    <row r="9" spans="1:3">
      <c r="A9" s="3" t="s">
        <v>586</v>
      </c>
    </row>
    <row r="10" spans="1:3">
      <c r="A10" s="4" t="s">
        <v>587</v>
      </c>
      <c r="B10" s="7" t="n">
        <v>346.2</v>
      </c>
      <c r="C10" s="7" t="n">
        <v>275.1</v>
      </c>
    </row>
    <row r="11" spans="1:3">
      <c r="A11" s="4" t="s">
        <v>588</v>
      </c>
      <c r="B11" s="7" t="n">
        <v>667.7</v>
      </c>
      <c r="C11" s="7" t="n">
        <v>668.5</v>
      </c>
    </row>
    <row r="12" spans="1:3">
      <c r="A12" s="4" t="s">
        <v>593</v>
      </c>
    </row>
    <row r="13" spans="1:3">
      <c r="A13" s="3" t="s">
        <v>589</v>
      </c>
    </row>
    <row r="14" spans="1:3">
      <c r="A14" s="4" t="s">
        <v>591</v>
      </c>
      <c r="B14" s="5" t="n">
        <v>1269</v>
      </c>
      <c r="C14" s="7" t="n">
        <v>1309.3</v>
      </c>
    </row>
    <row r="15" spans="1:3">
      <c r="A15" s="4" t="s">
        <v>594</v>
      </c>
    </row>
    <row r="16" spans="1:3">
      <c r="A16" s="3" t="s">
        <v>589</v>
      </c>
    </row>
    <row r="17" spans="1:3">
      <c r="A17" s="4" t="s">
        <v>590</v>
      </c>
      <c r="B17" s="7" t="n">
        <v>4.7</v>
      </c>
      <c r="C17" s="7" t="n">
        <v>3.9</v>
      </c>
    </row>
    <row r="18" spans="1:3">
      <c r="A18" s="4" t="s">
        <v>591</v>
      </c>
      <c r="B18" s="7" t="n">
        <v>4.7</v>
      </c>
      <c r="C18" s="7" t="n">
        <v>3.9</v>
      </c>
    </row>
    <row r="19" spans="1:3">
      <c r="A19" s="4" t="s">
        <v>595</v>
      </c>
    </row>
    <row r="20" spans="1:3">
      <c r="A20" s="3" t="s">
        <v>586</v>
      </c>
    </row>
    <row r="21" spans="1:3">
      <c r="A21" s="4" t="s">
        <v>588</v>
      </c>
      <c r="B21" s="7" t="n">
        <v>30.2</v>
      </c>
      <c r="C21" s="7" t="n">
        <v>35.7</v>
      </c>
    </row>
    <row r="22" spans="1:3">
      <c r="A22" s="3" t="s">
        <v>589</v>
      </c>
    </row>
    <row r="23" spans="1:3">
      <c r="A23" s="4" t="s">
        <v>590</v>
      </c>
      <c r="B23" s="7" t="n">
        <v>4.7</v>
      </c>
      <c r="C23" s="7" t="n">
        <v>3.9</v>
      </c>
    </row>
    <row r="24" spans="1:3">
      <c r="A24" s="4" t="s">
        <v>591</v>
      </c>
      <c r="B24" s="7" t="n">
        <v>4.7</v>
      </c>
      <c r="C24" s="7" t="n">
        <v>3.9</v>
      </c>
    </row>
    <row r="25" spans="1:3">
      <c r="A25" s="4" t="s">
        <v>596</v>
      </c>
    </row>
    <row r="26" spans="1:3">
      <c r="A26" s="3" t="s">
        <v>586</v>
      </c>
    </row>
    <row r="27" spans="1:3">
      <c r="A27" s="4" t="s">
        <v>588</v>
      </c>
      <c r="B27" s="7" t="n">
        <v>30.2</v>
      </c>
      <c r="C27" s="7" t="n">
        <v>35.7</v>
      </c>
    </row>
    <row r="28" spans="1:3">
      <c r="A28" s="4" t="s">
        <v>597</v>
      </c>
    </row>
    <row r="29" spans="1:3">
      <c r="A29" s="3" t="s">
        <v>586</v>
      </c>
    </row>
    <row r="30" spans="1:3">
      <c r="A30" s="4" t="s">
        <v>588</v>
      </c>
      <c r="B30" s="7" t="n">
        <v>30.2</v>
      </c>
      <c r="C30" s="7" t="n">
        <v>35.7</v>
      </c>
    </row>
    <row r="31" spans="1:3">
      <c r="A31" s="4" t="s">
        <v>598</v>
      </c>
    </row>
    <row r="32" spans="1:3">
      <c r="A32" s="3" t="s">
        <v>586</v>
      </c>
    </row>
    <row r="33" spans="1:3">
      <c r="A33" s="4" t="s">
        <v>588</v>
      </c>
      <c r="B33" s="7" t="n">
        <v>30.2</v>
      </c>
      <c r="C33" s="7" t="n">
        <v>35.7</v>
      </c>
    </row>
    <row r="34" spans="1:3">
      <c r="A34" s="4" t="s">
        <v>599</v>
      </c>
    </row>
    <row r="35" spans="1:3">
      <c r="A35" s="3" t="s">
        <v>589</v>
      </c>
    </row>
    <row r="36" spans="1:3">
      <c r="A36" s="4" t="s">
        <v>590</v>
      </c>
      <c r="B36" s="7" t="n">
        <v>4.7</v>
      </c>
      <c r="C36" s="7" t="n">
        <v>3.9</v>
      </c>
    </row>
    <row r="37" spans="1:3">
      <c r="A37" s="4" t="s">
        <v>591</v>
      </c>
      <c r="B37" s="6" t="n">
        <v>4.7</v>
      </c>
      <c r="C37" s="6" t="n">
        <v>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9</v>
      </c>
    </row>
    <row r="2" spans="1:3">
      <c r="A2" s="3" t="s">
        <v>586</v>
      </c>
    </row>
    <row r="3" spans="1:3">
      <c r="A3" s="4" t="s">
        <v>31</v>
      </c>
      <c r="B3" s="6" t="n">
        <v>346.2</v>
      </c>
      <c r="C3" s="6" t="n">
        <v>275.1</v>
      </c>
    </row>
    <row r="4" spans="1:3">
      <c r="A4" s="4" t="s">
        <v>32</v>
      </c>
      <c r="B4" s="7" t="n">
        <v>30.2</v>
      </c>
      <c r="C4" s="7" t="n">
        <v>35.7</v>
      </c>
    </row>
    <row r="5" spans="1:3">
      <c r="A5" s="4" t="s">
        <v>170</v>
      </c>
      <c r="B5" s="5" t="n">
        <v>251</v>
      </c>
      <c r="C5" s="7" t="n">
        <v>287.3</v>
      </c>
    </row>
    <row r="6" spans="1:3">
      <c r="A6" s="4" t="s">
        <v>601</v>
      </c>
      <c r="B6" s="7" t="n">
        <v>40.3</v>
      </c>
      <c r="C6" s="7" t="n">
        <v>70.40000000000001</v>
      </c>
    </row>
    <row r="7" spans="1:3">
      <c r="A7" s="4" t="s">
        <v>588</v>
      </c>
      <c r="B7" s="7" t="n">
        <v>667.7</v>
      </c>
      <c r="C7" s="7" t="n">
        <v>668.5</v>
      </c>
    </row>
    <row r="8" spans="1:3">
      <c r="A8" s="3" t="s">
        <v>589</v>
      </c>
    </row>
    <row r="9" spans="1:3">
      <c r="A9" s="4" t="s">
        <v>511</v>
      </c>
      <c r="B9" s="7" t="n">
        <v>4.3</v>
      </c>
      <c r="C9" s="7" t="n">
        <v>12.8</v>
      </c>
    </row>
    <row r="10" spans="1:3">
      <c r="A10" s="4" t="s">
        <v>47</v>
      </c>
      <c r="B10" s="7" t="n">
        <v>48.7</v>
      </c>
      <c r="C10" s="7" t="n">
        <v>81.09999999999999</v>
      </c>
    </row>
    <row r="11" spans="1:3">
      <c r="A11" s="4" t="s">
        <v>590</v>
      </c>
      <c r="B11" s="7" t="n">
        <v>4.7</v>
      </c>
      <c r="C11" s="7" t="n">
        <v>3.9</v>
      </c>
    </row>
    <row r="12" spans="1:3">
      <c r="A12" s="4" t="s">
        <v>602</v>
      </c>
      <c r="B12" s="5" t="n">
        <v>1216</v>
      </c>
      <c r="C12" s="7" t="n">
        <v>1215.4</v>
      </c>
    </row>
    <row r="13" spans="1:3">
      <c r="A13" s="4" t="s">
        <v>591</v>
      </c>
      <c r="B13" s="7" t="n">
        <v>1273.7</v>
      </c>
      <c r="C13" s="7" t="n">
        <v>1313.2</v>
      </c>
    </row>
    <row r="14" spans="1:3">
      <c r="A14" s="4" t="s">
        <v>592</v>
      </c>
    </row>
    <row r="15" spans="1:3">
      <c r="A15" s="3" t="s">
        <v>586</v>
      </c>
    </row>
    <row r="16" spans="1:3">
      <c r="A16" s="4" t="s">
        <v>31</v>
      </c>
      <c r="B16" s="7" t="n">
        <v>346.2</v>
      </c>
      <c r="C16" s="7" t="n">
        <v>275.1</v>
      </c>
    </row>
    <row r="17" spans="1:3">
      <c r="A17" s="4" t="s">
        <v>32</v>
      </c>
      <c r="B17" s="7" t="n">
        <v>30.2</v>
      </c>
      <c r="C17" s="7" t="n">
        <v>35.7</v>
      </c>
    </row>
    <row r="18" spans="1:3">
      <c r="A18" s="4" t="s">
        <v>170</v>
      </c>
      <c r="B18" s="5" t="n">
        <v>251</v>
      </c>
      <c r="C18" s="7" t="n">
        <v>287.3</v>
      </c>
    </row>
    <row r="19" spans="1:3">
      <c r="A19" s="4" t="s">
        <v>601</v>
      </c>
      <c r="B19" s="7" t="n">
        <v>40.3</v>
      </c>
      <c r="C19" s="7" t="n">
        <v>70.40000000000001</v>
      </c>
    </row>
    <row r="20" spans="1:3">
      <c r="A20" s="4" t="s">
        <v>588</v>
      </c>
      <c r="B20" s="7" t="n">
        <v>667.7</v>
      </c>
      <c r="C20" s="7" t="n">
        <v>668.5</v>
      </c>
    </row>
    <row r="21" spans="1:3">
      <c r="A21" s="4" t="s">
        <v>593</v>
      </c>
    </row>
    <row r="22" spans="1:3">
      <c r="A22" s="3" t="s">
        <v>589</v>
      </c>
    </row>
    <row r="23" spans="1:3">
      <c r="A23" s="4" t="s">
        <v>511</v>
      </c>
      <c r="B23" s="7" t="n">
        <v>4.3</v>
      </c>
      <c r="C23" s="7" t="n">
        <v>12.8</v>
      </c>
    </row>
    <row r="24" spans="1:3">
      <c r="A24" s="4" t="s">
        <v>47</v>
      </c>
      <c r="B24" s="7" t="n">
        <v>48.7</v>
      </c>
      <c r="C24" s="7" t="n">
        <v>81.09999999999999</v>
      </c>
    </row>
    <row r="25" spans="1:3">
      <c r="A25" s="4" t="s">
        <v>602</v>
      </c>
      <c r="B25" s="5" t="n">
        <v>1216</v>
      </c>
      <c r="C25" s="7" t="n">
        <v>1215.4</v>
      </c>
    </row>
    <row r="26" spans="1:3">
      <c r="A26" s="4" t="s">
        <v>591</v>
      </c>
      <c r="B26" s="5" t="n">
        <v>1269</v>
      </c>
      <c r="C26" s="7" t="n">
        <v>1309.3</v>
      </c>
    </row>
    <row r="27" spans="1:3">
      <c r="A27" s="4" t="s">
        <v>594</v>
      </c>
    </row>
    <row r="28" spans="1:3">
      <c r="A28" s="3" t="s">
        <v>589</v>
      </c>
    </row>
    <row r="29" spans="1:3">
      <c r="A29" s="4" t="s">
        <v>590</v>
      </c>
      <c r="B29" s="7" t="n">
        <v>4.7</v>
      </c>
      <c r="C29" s="7" t="n">
        <v>3.9</v>
      </c>
    </row>
    <row r="30" spans="1:3">
      <c r="A30" s="4" t="s">
        <v>591</v>
      </c>
      <c r="B30" s="6" t="n">
        <v>4.7</v>
      </c>
      <c r="C30" s="6" t="n">
        <v>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374</v>
      </c>
    </row>
    <row r="3" spans="1:2">
      <c r="A3" s="3" t="s">
        <v>604</v>
      </c>
    </row>
    <row r="4" spans="1:2">
      <c r="A4" s="4" t="s">
        <v>605</v>
      </c>
      <c r="B4" s="6" t="n">
        <v>3.9</v>
      </c>
    </row>
    <row r="5" spans="1:2">
      <c r="A5" s="4" t="s">
        <v>606</v>
      </c>
      <c r="B5" s="7" t="n">
        <v>0.8</v>
      </c>
    </row>
    <row r="6" spans="1:2">
      <c r="A6" s="4" t="s">
        <v>607</v>
      </c>
      <c r="B6" s="7" t="n">
        <v>4.7</v>
      </c>
    </row>
    <row r="7" spans="1:2">
      <c r="A7" s="4" t="s">
        <v>590</v>
      </c>
    </row>
    <row r="8" spans="1:2">
      <c r="A8" s="3" t="s">
        <v>604</v>
      </c>
    </row>
    <row r="9" spans="1:2">
      <c r="A9" s="4" t="s">
        <v>605</v>
      </c>
      <c r="B9" s="7" t="n">
        <v>3.9</v>
      </c>
    </row>
    <row r="10" spans="1:2">
      <c r="A10" s="4" t="s">
        <v>606</v>
      </c>
      <c r="B10" s="7" t="n">
        <v>0.8</v>
      </c>
    </row>
    <row r="11" spans="1:2">
      <c r="A11" s="4" t="s">
        <v>607</v>
      </c>
      <c r="B11" s="6" t="n">
        <v>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08</v>
      </c>
      <c r="B1" s="2" t="s">
        <v>1</v>
      </c>
    </row>
    <row r="2" spans="1:3">
      <c r="B2" s="2" t="s">
        <v>2</v>
      </c>
      <c r="C2" s="2" t="s">
        <v>82</v>
      </c>
    </row>
    <row r="3" spans="1:3">
      <c r="A3" s="3" t="s">
        <v>609</v>
      </c>
    </row>
    <row r="4" spans="1:3">
      <c r="A4" s="4" t="s">
        <v>388</v>
      </c>
      <c r="B4" s="6" t="n">
        <v>9.4</v>
      </c>
    </row>
    <row r="5" spans="1:3">
      <c r="A5" s="4" t="s">
        <v>391</v>
      </c>
      <c r="B5" s="7" t="n">
        <v>9.4</v>
      </c>
    </row>
    <row r="6" spans="1:3">
      <c r="A6" s="4" t="s">
        <v>139</v>
      </c>
    </row>
    <row r="7" spans="1:3">
      <c r="A7" s="3" t="s">
        <v>609</v>
      </c>
    </row>
    <row r="8" spans="1:3">
      <c r="A8" s="4" t="s">
        <v>388</v>
      </c>
      <c r="B8" s="7" t="n">
        <v>9.4</v>
      </c>
    </row>
    <row r="9" spans="1:3">
      <c r="A9" s="4" t="s">
        <v>105</v>
      </c>
      <c r="B9" s="7" t="n">
        <v>-0.2</v>
      </c>
      <c r="C9" s="6" t="n">
        <v>-0.3</v>
      </c>
    </row>
    <row r="10" spans="1:3">
      <c r="A10" s="4" t="s">
        <v>148</v>
      </c>
      <c r="B10" s="7" t="n">
        <v>0.2</v>
      </c>
    </row>
    <row r="11" spans="1:3">
      <c r="A11" s="4" t="s">
        <v>391</v>
      </c>
      <c r="B11" s="6" t="n">
        <v>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10</v>
      </c>
      <c r="B1" s="2" t="s">
        <v>1</v>
      </c>
    </row>
    <row r="2" spans="1:3">
      <c r="B2" s="2" t="s">
        <v>611</v>
      </c>
      <c r="C2" s="2" t="s">
        <v>531</v>
      </c>
    </row>
    <row r="3" spans="1:3">
      <c r="A3" s="3" t="s">
        <v>329</v>
      </c>
    </row>
    <row r="4" spans="1:3">
      <c r="A4" s="4" t="s">
        <v>612</v>
      </c>
      <c r="B4" s="5" t="n">
        <v>5</v>
      </c>
    </row>
    <row r="5" spans="1:3">
      <c r="A5" s="4" t="s">
        <v>330</v>
      </c>
      <c r="B5" s="6" t="n">
        <v>602.6</v>
      </c>
      <c r="C5" s="6" t="n">
        <v>777.7</v>
      </c>
    </row>
    <row r="6" spans="1:3">
      <c r="A6" s="4" t="s">
        <v>613</v>
      </c>
      <c r="B6" s="7" t="n">
        <v>146.5</v>
      </c>
      <c r="C6" s="7" t="n">
        <v>167.7</v>
      </c>
    </row>
    <row r="7" spans="1:3">
      <c r="A7" s="4" t="s">
        <v>614</v>
      </c>
    </row>
    <row r="8" spans="1:3">
      <c r="A8" s="3" t="s">
        <v>329</v>
      </c>
    </row>
    <row r="9" spans="1:3">
      <c r="A9" s="4" t="s">
        <v>330</v>
      </c>
      <c r="B9" s="7" t="n">
        <v>232.1</v>
      </c>
      <c r="C9" s="7" t="n">
        <v>294.1</v>
      </c>
    </row>
    <row r="10" spans="1:3">
      <c r="A10" s="4" t="s">
        <v>613</v>
      </c>
      <c r="B10" s="7" t="n">
        <v>88.09999999999999</v>
      </c>
      <c r="C10" s="7" t="n">
        <v>113.6</v>
      </c>
    </row>
    <row r="11" spans="1:3">
      <c r="A11" s="4" t="s">
        <v>615</v>
      </c>
    </row>
    <row r="12" spans="1:3">
      <c r="A12" s="3" t="s">
        <v>329</v>
      </c>
    </row>
    <row r="13" spans="1:3">
      <c r="A13" s="4" t="s">
        <v>330</v>
      </c>
      <c r="B13" s="7" t="n">
        <v>295.8</v>
      </c>
      <c r="C13" s="7" t="n">
        <v>390.5</v>
      </c>
    </row>
    <row r="14" spans="1:3">
      <c r="A14" s="4" t="s">
        <v>613</v>
      </c>
      <c r="B14" s="7" t="n">
        <v>37.6</v>
      </c>
      <c r="C14" s="7" t="n">
        <v>33.8</v>
      </c>
    </row>
    <row r="15" spans="1:3">
      <c r="A15" s="4" t="s">
        <v>616</v>
      </c>
    </row>
    <row r="16" spans="1:3">
      <c r="A16" s="3" t="s">
        <v>329</v>
      </c>
    </row>
    <row r="17" spans="1:3">
      <c r="A17" s="4" t="s">
        <v>330</v>
      </c>
      <c r="B17" s="7" t="n">
        <v>30.5</v>
      </c>
      <c r="C17" s="7" t="n">
        <v>43.9</v>
      </c>
    </row>
    <row r="18" spans="1:3">
      <c r="A18" s="4" t="s">
        <v>613</v>
      </c>
      <c r="B18" s="7" t="n">
        <v>18.3</v>
      </c>
      <c r="C18" s="7" t="n">
        <v>26.2</v>
      </c>
    </row>
    <row r="19" spans="1:3">
      <c r="A19" s="4" t="s">
        <v>617</v>
      </c>
    </row>
    <row r="20" spans="1:3">
      <c r="A20" s="3" t="s">
        <v>329</v>
      </c>
    </row>
    <row r="21" spans="1:3">
      <c r="A21" s="4" t="s">
        <v>330</v>
      </c>
      <c r="B21" s="7" t="n">
        <v>30.3</v>
      </c>
      <c r="C21" s="7" t="n">
        <v>34.4</v>
      </c>
    </row>
    <row r="22" spans="1:3">
      <c r="A22" s="4" t="s">
        <v>613</v>
      </c>
      <c r="B22" s="7" t="n">
        <v>5.8</v>
      </c>
      <c r="C22" s="7" t="n">
        <v>6.2</v>
      </c>
    </row>
    <row r="23" spans="1:3">
      <c r="A23" s="4" t="s">
        <v>618</v>
      </c>
    </row>
    <row r="24" spans="1:3">
      <c r="A24" s="3" t="s">
        <v>329</v>
      </c>
    </row>
    <row r="25" spans="1:3">
      <c r="A25" s="4" t="s">
        <v>330</v>
      </c>
      <c r="B25" s="7" t="n">
        <v>13.9</v>
      </c>
      <c r="C25" s="7" t="n">
        <v>14.6</v>
      </c>
    </row>
    <row r="26" spans="1:3">
      <c r="A26" s="4" t="s">
        <v>613</v>
      </c>
      <c r="B26" s="7" t="n">
        <v>-0.4</v>
      </c>
      <c r="C26" s="5" t="n">
        <v>-3</v>
      </c>
    </row>
    <row r="27" spans="1:3">
      <c r="A27" s="4" t="s">
        <v>333</v>
      </c>
    </row>
    <row r="28" spans="1:3">
      <c r="A28" s="3" t="s">
        <v>329</v>
      </c>
    </row>
    <row r="29" spans="1:3">
      <c r="A29" s="4" t="s">
        <v>330</v>
      </c>
      <c r="C29" s="7" t="n">
        <v>0.2</v>
      </c>
    </row>
    <row r="30" spans="1:3">
      <c r="A30" s="4" t="s">
        <v>613</v>
      </c>
      <c r="B30" s="6" t="n">
        <v>-2.9</v>
      </c>
      <c r="C30" s="6" t="n">
        <v>-9.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19</v>
      </c>
      <c r="B1" s="2" t="s">
        <v>1</v>
      </c>
    </row>
    <row r="2" spans="1:3">
      <c r="B2" s="2" t="s">
        <v>2</v>
      </c>
      <c r="C2" s="2" t="s">
        <v>82</v>
      </c>
    </row>
    <row r="3" spans="1:3">
      <c r="A3" s="4" t="s">
        <v>620</v>
      </c>
    </row>
    <row r="4" spans="1:3">
      <c r="A4" s="3" t="s">
        <v>621</v>
      </c>
    </row>
    <row r="5" spans="1:3">
      <c r="A5" s="4" t="s">
        <v>622</v>
      </c>
      <c r="B5" s="6" t="n">
        <v>1.6</v>
      </c>
      <c r="C5" s="6" t="n">
        <v>1.9</v>
      </c>
    </row>
    <row r="6" spans="1:3">
      <c r="A6" s="4" t="s">
        <v>623</v>
      </c>
    </row>
    <row r="7" spans="1:3">
      <c r="A7" s="3" t="s">
        <v>621</v>
      </c>
    </row>
    <row r="8" spans="1:3">
      <c r="A8" s="4" t="s">
        <v>622</v>
      </c>
      <c r="B8" s="6" t="n">
        <v>0.2</v>
      </c>
      <c r="C8" s="6" t="n">
        <v>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374</v>
      </c>
    </row>
    <row r="3" spans="1:2">
      <c r="A3" s="4" t="s">
        <v>625</v>
      </c>
    </row>
    <row r="4" spans="1:2">
      <c r="A4" s="3" t="s">
        <v>626</v>
      </c>
    </row>
    <row r="5" spans="1:2">
      <c r="A5" s="4" t="s">
        <v>627</v>
      </c>
      <c r="B5" s="4" t="s">
        <v>628</v>
      </c>
    </row>
    <row r="6" spans="1:2">
      <c r="A6" s="4" t="s">
        <v>629</v>
      </c>
      <c r="B6" s="6" t="n">
        <v>0.1</v>
      </c>
    </row>
    <row r="7" spans="1:2">
      <c r="A7" s="4" t="s">
        <v>630</v>
      </c>
      <c r="B7" s="7" t="n">
        <v>9.6</v>
      </c>
    </row>
    <row r="8" spans="1:2">
      <c r="A8" s="4" t="s">
        <v>631</v>
      </c>
      <c r="B8" s="7" t="n">
        <v>9.199999999999999</v>
      </c>
    </row>
    <row r="9" spans="1:2">
      <c r="A9" s="4" t="s">
        <v>632</v>
      </c>
      <c r="B9" s="7" t="n">
        <v>0.4</v>
      </c>
    </row>
    <row r="10" spans="1:2">
      <c r="A10" s="4" t="s">
        <v>633</v>
      </c>
    </row>
    <row r="11" spans="1:2">
      <c r="A11" s="3" t="s">
        <v>626</v>
      </c>
    </row>
    <row r="12" spans="1:2">
      <c r="A12" s="4" t="s">
        <v>634</v>
      </c>
      <c r="B12" s="7" t="n">
        <v>21.9</v>
      </c>
    </row>
    <row r="13" spans="1:2">
      <c r="A13" s="4" t="s">
        <v>635</v>
      </c>
      <c r="B13" s="7" t="n">
        <v>49.7</v>
      </c>
    </row>
    <row r="14" spans="1:2">
      <c r="A14" s="4" t="s">
        <v>636</v>
      </c>
    </row>
    <row r="15" spans="1:2">
      <c r="A15" s="3" t="s">
        <v>626</v>
      </c>
    </row>
    <row r="16" spans="1:2">
      <c r="A16" s="4" t="s">
        <v>637</v>
      </c>
      <c r="B16" s="7" t="n">
        <v>0.1</v>
      </c>
    </row>
    <row r="17" spans="1:2">
      <c r="A17" s="4" t="s">
        <v>638</v>
      </c>
      <c r="B17" s="7" t="n">
        <v>0.5</v>
      </c>
    </row>
    <row r="18" spans="1:2">
      <c r="A18" s="4" t="s">
        <v>639</v>
      </c>
    </row>
    <row r="19" spans="1:2">
      <c r="A19" s="3" t="s">
        <v>626</v>
      </c>
    </row>
    <row r="20" spans="1:2">
      <c r="A20" s="4" t="s">
        <v>635</v>
      </c>
      <c r="B20" s="7" t="n">
        <v>1.5</v>
      </c>
    </row>
    <row r="21" spans="1:2">
      <c r="A21" s="4" t="s">
        <v>640</v>
      </c>
      <c r="B21" s="7" t="n">
        <v>4.2</v>
      </c>
    </row>
    <row r="22" spans="1:2">
      <c r="A22" s="4" t="s">
        <v>641</v>
      </c>
    </row>
    <row r="23" spans="1:2">
      <c r="A23" s="3" t="s">
        <v>626</v>
      </c>
    </row>
    <row r="24" spans="1:2">
      <c r="A24" s="4" t="s">
        <v>642</v>
      </c>
      <c r="B24" s="7" t="n">
        <v>1.1</v>
      </c>
    </row>
    <row r="25" spans="1:2">
      <c r="A25" s="4" t="s">
        <v>643</v>
      </c>
      <c r="B25" s="7" t="n">
        <v>0.5</v>
      </c>
    </row>
    <row r="26" spans="1:2">
      <c r="A26" s="4" t="s">
        <v>644</v>
      </c>
    </row>
    <row r="27" spans="1:2">
      <c r="A27" s="3" t="s">
        <v>626</v>
      </c>
    </row>
    <row r="28" spans="1:2">
      <c r="A28" s="4" t="s">
        <v>645</v>
      </c>
      <c r="B28" s="7" t="n">
        <v>44.9</v>
      </c>
    </row>
    <row r="29" spans="1:2">
      <c r="A29" s="4" t="s">
        <v>646</v>
      </c>
      <c r="B29" s="6" t="n">
        <v>2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47</v>
      </c>
      <c r="B1" s="2" t="s">
        <v>1</v>
      </c>
    </row>
    <row r="2" spans="1:3">
      <c r="B2" s="2" t="s">
        <v>2</v>
      </c>
      <c r="C2" s="2" t="s">
        <v>82</v>
      </c>
    </row>
    <row r="3" spans="1:3">
      <c r="A3" s="3" t="s">
        <v>648</v>
      </c>
    </row>
    <row r="4" spans="1:3">
      <c r="A4" s="4" t="s">
        <v>166</v>
      </c>
      <c r="B4" s="6" t="n">
        <v>5.4</v>
      </c>
      <c r="C4" s="8" t="n">
        <v>11</v>
      </c>
    </row>
    <row r="5" spans="1:3">
      <c r="A5" s="4" t="s">
        <v>649</v>
      </c>
      <c r="B5" s="5" t="n">
        <v>300498</v>
      </c>
    </row>
    <row r="6" spans="1:3">
      <c r="A6" s="4" t="s">
        <v>650</v>
      </c>
      <c r="B6" s="8" t="n">
        <v>10</v>
      </c>
      <c r="C6" s="7" t="n">
        <v>15.7</v>
      </c>
    </row>
    <row r="7" spans="1:3">
      <c r="A7" s="4" t="s">
        <v>651</v>
      </c>
    </row>
    <row r="8" spans="1:3">
      <c r="A8" s="3" t="s">
        <v>648</v>
      </c>
    </row>
    <row r="9" spans="1:3">
      <c r="A9" s="4" t="s">
        <v>652</v>
      </c>
      <c r="B9" s="6" t="n">
        <v>20.7</v>
      </c>
      <c r="C9" s="6" t="n">
        <v>2.9</v>
      </c>
    </row>
    <row r="10" spans="1:3">
      <c r="A10" s="4" t="s">
        <v>653</v>
      </c>
      <c r="B10" s="5" t="n">
        <v>4153</v>
      </c>
    </row>
    <row r="11" spans="1:3">
      <c r="A11" s="4" t="s">
        <v>650</v>
      </c>
      <c r="B11" s="6" t="n">
        <v>0.4</v>
      </c>
    </row>
    <row r="12" spans="1:3">
      <c r="A12" s="4" t="s">
        <v>654</v>
      </c>
    </row>
    <row r="13" spans="1:3">
      <c r="A13" s="3" t="s">
        <v>648</v>
      </c>
    </row>
    <row r="14" spans="1:3">
      <c r="A14" s="4" t="s">
        <v>653</v>
      </c>
      <c r="B14" s="5" t="n">
        <v>88544</v>
      </c>
    </row>
    <row r="15" spans="1:3">
      <c r="A15" s="4" t="s">
        <v>650</v>
      </c>
      <c r="B15" s="6" t="n">
        <v>8.300000000000001</v>
      </c>
    </row>
    <row r="16" spans="1:3">
      <c r="A16" s="4" t="s">
        <v>655</v>
      </c>
      <c r="B16" s="5" t="n">
        <v>1</v>
      </c>
    </row>
    <row r="17" spans="1:3">
      <c r="A17" s="4" t="s">
        <v>656</v>
      </c>
      <c r="B17" s="4" t="s">
        <v>657</v>
      </c>
    </row>
    <row r="18" spans="1:3">
      <c r="A18" s="4" t="s">
        <v>658</v>
      </c>
      <c r="B18" s="4" t="s">
        <v>659</v>
      </c>
    </row>
    <row r="19" spans="1:3">
      <c r="A19" s="4" t="s">
        <v>660</v>
      </c>
      <c r="B19" s="4" t="s">
        <v>477</v>
      </c>
    </row>
    <row r="20" spans="1:3">
      <c r="A20" s="4" t="s">
        <v>661</v>
      </c>
      <c r="B20" s="4" t="s">
        <v>662</v>
      </c>
    </row>
    <row r="21" spans="1:3">
      <c r="A21" s="4" t="s">
        <v>663</v>
      </c>
      <c r="B21" s="4" t="s">
        <v>664</v>
      </c>
    </row>
    <row r="22" spans="1:3">
      <c r="A22" s="4" t="s">
        <v>665</v>
      </c>
      <c r="B22" s="5" t="n">
        <v>240678</v>
      </c>
    </row>
    <row r="23" spans="1:3">
      <c r="A23" s="4" t="s">
        <v>666</v>
      </c>
    </row>
    <row r="24" spans="1:3">
      <c r="A24" s="3" t="s">
        <v>648</v>
      </c>
    </row>
    <row r="25" spans="1:3">
      <c r="A25" s="4" t="s">
        <v>653</v>
      </c>
      <c r="B25" s="5" t="n">
        <v>27477</v>
      </c>
    </row>
    <row r="26" spans="1:3">
      <c r="A26" s="4" t="s">
        <v>650</v>
      </c>
      <c r="B26" s="6" t="n">
        <v>2.6</v>
      </c>
    </row>
    <row r="27" spans="1:3">
      <c r="A27" s="4" t="s">
        <v>655</v>
      </c>
      <c r="B27" s="5" t="n">
        <v>1</v>
      </c>
    </row>
    <row r="28" spans="1:3">
      <c r="A28" s="4" t="s">
        <v>656</v>
      </c>
      <c r="B28" s="4" t="s">
        <v>657</v>
      </c>
    </row>
    <row r="29" spans="1:3">
      <c r="A29" s="4" t="s">
        <v>665</v>
      </c>
      <c r="B29" s="5" t="n">
        <v>69372</v>
      </c>
    </row>
    <row r="30" spans="1:3">
      <c r="A30" s="4" t="s">
        <v>667</v>
      </c>
      <c r="B30" s="4" t="s">
        <v>668</v>
      </c>
    </row>
    <row r="31" spans="1:3">
      <c r="A31" s="4" t="s">
        <v>669</v>
      </c>
      <c r="B31" s="4" t="s">
        <v>657</v>
      </c>
    </row>
    <row r="32" spans="1:3">
      <c r="A32" s="4" t="s">
        <v>670</v>
      </c>
      <c r="B32" s="4" t="s">
        <v>671</v>
      </c>
    </row>
    <row r="33" spans="1:3">
      <c r="A33" s="4" t="s">
        <v>672</v>
      </c>
      <c r="B33" s="4" t="s">
        <v>657</v>
      </c>
    </row>
    <row r="34" spans="1:3">
      <c r="A34" s="4" t="s">
        <v>673</v>
      </c>
      <c r="B34" s="4" t="s">
        <v>674</v>
      </c>
    </row>
    <row r="35" spans="1:3">
      <c r="A35" s="4" t="s">
        <v>675</v>
      </c>
      <c r="B35" s="6" t="n">
        <v>38.3</v>
      </c>
    </row>
    <row r="36" spans="1:3">
      <c r="A36" s="4" t="s">
        <v>676</v>
      </c>
      <c r="B36" s="4" t="s">
        <v>677</v>
      </c>
    </row>
    <row r="37" spans="1:3">
      <c r="A37" s="4" t="s">
        <v>678</v>
      </c>
    </row>
    <row r="38" spans="1:3">
      <c r="A38" s="3" t="s">
        <v>648</v>
      </c>
    </row>
    <row r="39" spans="1:3">
      <c r="A39" s="4" t="s">
        <v>679</v>
      </c>
      <c r="B39" s="4" t="s">
        <v>549</v>
      </c>
    </row>
    <row r="40" spans="1:3">
      <c r="A40" s="4" t="s">
        <v>680</v>
      </c>
    </row>
    <row r="41" spans="1:3">
      <c r="A41" s="3" t="s">
        <v>648</v>
      </c>
    </row>
    <row r="42" spans="1:3">
      <c r="A42" s="4" t="s">
        <v>679</v>
      </c>
      <c r="B42" s="4" t="s">
        <v>6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82</v>
      </c>
      <c r="B1" s="2" t="s">
        <v>1</v>
      </c>
    </row>
    <row r="2" spans="1:2">
      <c r="B2" s="2" t="s">
        <v>683</v>
      </c>
    </row>
    <row r="3" spans="1:2">
      <c r="A3" s="3" t="s">
        <v>684</v>
      </c>
    </row>
    <row r="4" spans="1:2">
      <c r="A4" s="4" t="s">
        <v>685</v>
      </c>
      <c r="B4" s="5" t="n">
        <v>369483</v>
      </c>
    </row>
    <row r="5" spans="1:2">
      <c r="A5" s="4" t="s">
        <v>686</v>
      </c>
      <c r="B5" s="5" t="n">
        <v>300498</v>
      </c>
    </row>
    <row r="6" spans="1:2">
      <c r="A6" s="4" t="s">
        <v>687</v>
      </c>
      <c r="B6" s="5" t="n">
        <v>68985</v>
      </c>
    </row>
    <row r="7" spans="1:2">
      <c r="A7" s="3" t="s">
        <v>688</v>
      </c>
    </row>
    <row r="8" spans="1:2">
      <c r="A8" s="4" t="s">
        <v>689</v>
      </c>
      <c r="B8" s="9" t="n">
        <v>26.4</v>
      </c>
    </row>
    <row r="9" spans="1:2">
      <c r="A9" s="4" t="s">
        <v>690</v>
      </c>
      <c r="B9" s="10" t="n">
        <v>27.59</v>
      </c>
    </row>
    <row r="10" spans="1:2">
      <c r="A10" s="4" t="s">
        <v>691</v>
      </c>
      <c r="B10" s="9" t="n">
        <v>21.19</v>
      </c>
    </row>
    <row r="11" spans="1:2">
      <c r="A11" s="3" t="s">
        <v>692</v>
      </c>
    </row>
    <row r="12" spans="1:2">
      <c r="A12" s="4" t="s">
        <v>693</v>
      </c>
      <c r="B12" s="4" t="s">
        <v>694</v>
      </c>
    </row>
    <row r="13" spans="1:2">
      <c r="A13" s="3" t="s">
        <v>695</v>
      </c>
    </row>
    <row r="14" spans="1:2">
      <c r="A14" s="4" t="s">
        <v>696</v>
      </c>
      <c r="B14" s="6" t="n">
        <v>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7</v>
      </c>
      <c r="B1" s="2" t="s">
        <v>698</v>
      </c>
      <c r="C1" s="2" t="s">
        <v>1</v>
      </c>
    </row>
    <row r="2" spans="1:4">
      <c r="B2" s="2" t="s">
        <v>82</v>
      </c>
      <c r="C2" s="2" t="s">
        <v>2</v>
      </c>
      <c r="D2" s="2" t="s">
        <v>82</v>
      </c>
    </row>
    <row r="3" spans="1:4">
      <c r="A3" s="3" t="s">
        <v>699</v>
      </c>
    </row>
    <row r="4" spans="1:4">
      <c r="A4" s="4" t="s">
        <v>700</v>
      </c>
      <c r="C4" s="8" t="n">
        <v>5400000</v>
      </c>
      <c r="D4" s="8" t="n">
        <v>11000000</v>
      </c>
    </row>
    <row r="5" spans="1:4">
      <c r="A5" s="4" t="s">
        <v>701</v>
      </c>
    </row>
    <row r="6" spans="1:4">
      <c r="A6" s="3" t="s">
        <v>699</v>
      </c>
    </row>
    <row r="7" spans="1:4">
      <c r="A7" s="4" t="s">
        <v>702</v>
      </c>
      <c r="B7" s="5" t="n">
        <v>750000</v>
      </c>
      <c r="D7" s="5" t="n">
        <v>750000</v>
      </c>
    </row>
    <row r="8" spans="1:4">
      <c r="A8" s="4" t="s">
        <v>703</v>
      </c>
      <c r="B8" s="4" t="s">
        <v>704</v>
      </c>
      <c r="D8" s="4" t="s">
        <v>704</v>
      </c>
    </row>
    <row r="9" spans="1:4">
      <c r="A9" s="4" t="s">
        <v>705</v>
      </c>
      <c r="B9" s="5" t="n">
        <v>312</v>
      </c>
    </row>
    <row r="10" spans="1:4">
      <c r="A10" s="4" t="s">
        <v>706</v>
      </c>
      <c r="B10" s="8" t="n">
        <v>25000</v>
      </c>
    </row>
    <row r="11" spans="1:4">
      <c r="A11" s="4" t="s">
        <v>700</v>
      </c>
      <c r="C11" s="8" t="n">
        <v>100000</v>
      </c>
    </row>
    <row r="12" spans="1:4">
      <c r="A12" s="4" t="s">
        <v>707</v>
      </c>
      <c r="C12" s="5" t="n">
        <v>736907</v>
      </c>
    </row>
    <row r="13" spans="1:4">
      <c r="A13" s="4" t="s">
        <v>708</v>
      </c>
    </row>
    <row r="14" spans="1:4">
      <c r="A14" s="3" t="s">
        <v>699</v>
      </c>
    </row>
    <row r="15" spans="1:4">
      <c r="A15" s="4" t="s">
        <v>709</v>
      </c>
      <c r="B15" s="4" t="s">
        <v>710</v>
      </c>
    </row>
    <row r="16" spans="1:4">
      <c r="A16" s="4" t="s">
        <v>711</v>
      </c>
    </row>
    <row r="17" spans="1:4">
      <c r="A17" s="3" t="s">
        <v>699</v>
      </c>
    </row>
    <row r="18" spans="1:4">
      <c r="A18" s="4" t="s">
        <v>709</v>
      </c>
      <c r="B18" s="4" t="s">
        <v>712</v>
      </c>
    </row>
    <row r="19" spans="1:4">
      <c r="A19" s="4" t="s">
        <v>654</v>
      </c>
    </row>
    <row r="20" spans="1:4">
      <c r="A20" s="3" t="s">
        <v>713</v>
      </c>
    </row>
    <row r="21" spans="1:4">
      <c r="A21" s="4" t="s">
        <v>714</v>
      </c>
      <c r="C21" s="5" t="n">
        <v>631764</v>
      </c>
    </row>
    <row r="22" spans="1:4">
      <c r="A22" s="4" t="s">
        <v>715</v>
      </c>
      <c r="C22" s="5" t="n">
        <v>196004</v>
      </c>
    </row>
    <row r="23" spans="1:4">
      <c r="A23" s="4" t="s">
        <v>665</v>
      </c>
      <c r="C23" s="5" t="n">
        <v>-240678</v>
      </c>
    </row>
    <row r="24" spans="1:4">
      <c r="A24" s="4" t="s">
        <v>716</v>
      </c>
      <c r="C24" s="5" t="n">
        <v>-76610</v>
      </c>
    </row>
    <row r="25" spans="1:4">
      <c r="A25" s="4" t="s">
        <v>717</v>
      </c>
      <c r="C25" s="5" t="n">
        <v>510480</v>
      </c>
    </row>
    <row r="26" spans="1:4">
      <c r="A26" s="3" t="s">
        <v>718</v>
      </c>
    </row>
    <row r="27" spans="1:4">
      <c r="A27" s="4" t="s">
        <v>719</v>
      </c>
      <c r="C27" s="9" t="n">
        <v>85.84999999999999</v>
      </c>
    </row>
    <row r="28" spans="1:4">
      <c r="A28" s="4" t="s">
        <v>720</v>
      </c>
      <c r="C28" s="10" t="n">
        <v>93.91</v>
      </c>
    </row>
    <row r="29" spans="1:4">
      <c r="A29" s="4" t="s">
        <v>721</v>
      </c>
      <c r="C29" s="10" t="n">
        <v>82.06</v>
      </c>
    </row>
    <row r="30" spans="1:4">
      <c r="A30" s="4" t="s">
        <v>722</v>
      </c>
      <c r="C30" s="10" t="n">
        <v>82.68000000000001</v>
      </c>
    </row>
    <row r="31" spans="1:4">
      <c r="A31" s="4" t="s">
        <v>723</v>
      </c>
      <c r="C31" s="9" t="n">
        <v>91.2</v>
      </c>
    </row>
    <row r="32" spans="1:4">
      <c r="A32" s="4" t="s">
        <v>666</v>
      </c>
    </row>
    <row r="33" spans="1:4">
      <c r="A33" s="3" t="s">
        <v>713</v>
      </c>
    </row>
    <row r="34" spans="1:4">
      <c r="A34" s="4" t="s">
        <v>714</v>
      </c>
      <c r="C34" s="5" t="n">
        <v>151842</v>
      </c>
    </row>
    <row r="35" spans="1:4">
      <c r="A35" s="4" t="s">
        <v>715</v>
      </c>
      <c r="C35" s="5" t="n">
        <v>86134</v>
      </c>
    </row>
    <row r="36" spans="1:4">
      <c r="A36" s="4" t="s">
        <v>665</v>
      </c>
      <c r="C36" s="5" t="n">
        <v>-69372</v>
      </c>
    </row>
    <row r="37" spans="1:4">
      <c r="A37" s="4" t="s">
        <v>716</v>
      </c>
      <c r="C37" s="5" t="n">
        <v>-36356</v>
      </c>
    </row>
    <row r="38" spans="1:4">
      <c r="A38" s="4" t="s">
        <v>717</v>
      </c>
      <c r="C38" s="5" t="n">
        <v>132248</v>
      </c>
    </row>
    <row r="39" spans="1:4">
      <c r="A39" s="3" t="s">
        <v>718</v>
      </c>
    </row>
    <row r="40" spans="1:4">
      <c r="A40" s="4" t="s">
        <v>719</v>
      </c>
      <c r="C40" s="9" t="n">
        <v>100.81</v>
      </c>
    </row>
    <row r="41" spans="1:4">
      <c r="A41" s="4" t="s">
        <v>720</v>
      </c>
      <c r="C41" s="10" t="n">
        <v>86.27</v>
      </c>
    </row>
    <row r="42" spans="1:4">
      <c r="A42" s="4" t="s">
        <v>721</v>
      </c>
      <c r="C42" s="10" t="n">
        <v>74.56</v>
      </c>
    </row>
    <row r="43" spans="1:4">
      <c r="A43" s="4" t="s">
        <v>722</v>
      </c>
      <c r="C43" s="10" t="n">
        <v>97.78</v>
      </c>
    </row>
    <row r="44" spans="1:4">
      <c r="A44" s="4" t="s">
        <v>723</v>
      </c>
      <c r="C44" s="9" t="n">
        <v>105.9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2</v>
      </c>
    </row>
    <row r="3" spans="1:3">
      <c r="A3" s="3" t="s">
        <v>159</v>
      </c>
    </row>
    <row r="4" spans="1:3">
      <c r="A4" s="4" t="s">
        <v>104</v>
      </c>
      <c r="B4" s="6" t="n">
        <v>95.2</v>
      </c>
      <c r="C4" s="6" t="n">
        <v>118.1</v>
      </c>
    </row>
    <row r="5" spans="1:3">
      <c r="A5" s="3" t="s">
        <v>160</v>
      </c>
    </row>
    <row r="6" spans="1:3">
      <c r="A6" s="4" t="s">
        <v>90</v>
      </c>
      <c r="B6" s="7" t="n">
        <v>47.2</v>
      </c>
      <c r="C6" s="7" t="n">
        <v>54.2</v>
      </c>
    </row>
    <row r="7" spans="1:3">
      <c r="A7" s="4" t="s">
        <v>161</v>
      </c>
      <c r="B7" s="7" t="n">
        <v>0.6</v>
      </c>
      <c r="C7" s="7" t="n">
        <v>0.6</v>
      </c>
    </row>
    <row r="8" spans="1:3">
      <c r="A8" s="4" t="s">
        <v>162</v>
      </c>
      <c r="B8" s="7" t="n">
        <v>0.8</v>
      </c>
      <c r="C8" s="7" t="n">
        <v>1.3</v>
      </c>
    </row>
    <row r="9" spans="1:3">
      <c r="A9" s="4" t="s">
        <v>163</v>
      </c>
      <c r="B9" s="7" t="n">
        <v>-0.2</v>
      </c>
      <c r="C9" s="7" t="n">
        <v>0.4</v>
      </c>
    </row>
    <row r="10" spans="1:3">
      <c r="A10" s="4" t="s">
        <v>164</v>
      </c>
      <c r="B10" s="7" t="n">
        <v>0.3</v>
      </c>
    </row>
    <row r="11" spans="1:3">
      <c r="A11" s="4" t="s">
        <v>165</v>
      </c>
      <c r="B11" s="7" t="n">
        <v>-5.4</v>
      </c>
      <c r="C11" s="7" t="n">
        <v>-29.8</v>
      </c>
    </row>
    <row r="12" spans="1:3">
      <c r="A12" s="4" t="s">
        <v>166</v>
      </c>
      <c r="B12" s="7" t="n">
        <v>5.4</v>
      </c>
      <c r="C12" s="5" t="n">
        <v>11</v>
      </c>
    </row>
    <row r="13" spans="1:3">
      <c r="A13" s="4" t="s">
        <v>167</v>
      </c>
      <c r="B13" s="7" t="n">
        <v>0.4</v>
      </c>
    </row>
    <row r="14" spans="1:3">
      <c r="A14" s="4" t="s">
        <v>168</v>
      </c>
      <c r="B14" s="7" t="n">
        <v>-0.5</v>
      </c>
      <c r="C14" s="7" t="n">
        <v>-0.5</v>
      </c>
    </row>
    <row r="15" spans="1:3">
      <c r="A15" s="3" t="s">
        <v>169</v>
      </c>
    </row>
    <row r="16" spans="1:3">
      <c r="A16" s="4" t="s">
        <v>170</v>
      </c>
      <c r="B16" s="7" t="n">
        <v>37.5</v>
      </c>
      <c r="C16" s="7" t="n">
        <v>-50.3</v>
      </c>
    </row>
    <row r="17" spans="1:3">
      <c r="A17" s="4" t="s">
        <v>34</v>
      </c>
      <c r="B17" s="7" t="n">
        <v>30.1</v>
      </c>
      <c r="C17" s="7" t="n">
        <v>17.2</v>
      </c>
    </row>
    <row r="18" spans="1:3">
      <c r="A18" s="4" t="s">
        <v>171</v>
      </c>
      <c r="B18" s="7" t="n">
        <v>-4.3</v>
      </c>
      <c r="C18" s="7" t="n">
        <v>-6.3</v>
      </c>
    </row>
    <row r="19" spans="1:3">
      <c r="A19" s="4" t="s">
        <v>46</v>
      </c>
      <c r="B19" s="5" t="n">
        <v>-67</v>
      </c>
      <c r="C19" s="7" t="n">
        <v>-8.800000000000001</v>
      </c>
    </row>
    <row r="20" spans="1:3">
      <c r="A20" s="4" t="s">
        <v>47</v>
      </c>
      <c r="B20" s="7" t="n">
        <v>-32.4</v>
      </c>
      <c r="C20" s="7" t="n">
        <v>4.3</v>
      </c>
    </row>
    <row r="21" spans="1:3">
      <c r="A21" s="4" t="s">
        <v>48</v>
      </c>
      <c r="B21" s="7" t="n">
        <v>9.699999999999999</v>
      </c>
      <c r="C21" s="7" t="n">
        <v>4.1</v>
      </c>
    </row>
    <row r="22" spans="1:3">
      <c r="A22" s="4" t="s">
        <v>49</v>
      </c>
      <c r="B22" s="7" t="n">
        <v>-1.6</v>
      </c>
      <c r="C22" s="7" t="n">
        <v>49.2</v>
      </c>
    </row>
    <row r="23" spans="1:3">
      <c r="A23" s="4" t="s">
        <v>54</v>
      </c>
      <c r="B23" s="7" t="n">
        <v>6.3</v>
      </c>
      <c r="C23" s="7" t="n">
        <v>-0.9</v>
      </c>
    </row>
    <row r="24" spans="1:3">
      <c r="A24" s="4" t="s">
        <v>172</v>
      </c>
      <c r="B24" s="7" t="n">
        <v>-4.1</v>
      </c>
      <c r="C24" s="7" t="n">
        <v>-0.3</v>
      </c>
    </row>
    <row r="25" spans="1:3">
      <c r="A25" s="4" t="s">
        <v>173</v>
      </c>
      <c r="B25" s="5" t="n">
        <v>118</v>
      </c>
      <c r="C25" s="7" t="n">
        <v>163.5</v>
      </c>
    </row>
    <row r="26" spans="1:3">
      <c r="A26" s="3" t="s">
        <v>174</v>
      </c>
    </row>
    <row r="27" spans="1:3">
      <c r="A27" s="4" t="s">
        <v>175</v>
      </c>
      <c r="C27" s="7" t="n">
        <v>0.2</v>
      </c>
    </row>
    <row r="28" spans="1:3">
      <c r="A28" s="4" t="s">
        <v>176</v>
      </c>
      <c r="B28" s="7" t="n">
        <v>-29.5</v>
      </c>
      <c r="C28" s="7" t="n">
        <v>-63.4</v>
      </c>
    </row>
    <row r="29" spans="1:3">
      <c r="A29" s="4" t="s">
        <v>177</v>
      </c>
      <c r="B29" s="7" t="n">
        <v>35.3</v>
      </c>
      <c r="C29" s="7" t="n">
        <v>46.3</v>
      </c>
    </row>
    <row r="30" spans="1:3">
      <c r="A30" s="4" t="s">
        <v>178</v>
      </c>
      <c r="B30" s="5" t="n">
        <v>22</v>
      </c>
    </row>
    <row r="31" spans="1:3">
      <c r="A31" s="4" t="s">
        <v>179</v>
      </c>
      <c r="C31" s="5" t="n">
        <v>-1</v>
      </c>
    </row>
    <row r="32" spans="1:3">
      <c r="A32" s="4" t="s">
        <v>180</v>
      </c>
      <c r="B32" s="7" t="n">
        <v>-5.8</v>
      </c>
      <c r="C32" s="7" t="n">
        <v>-7.3</v>
      </c>
    </row>
    <row r="33" spans="1:3">
      <c r="A33" s="4" t="s">
        <v>181</v>
      </c>
      <c r="B33" s="5" t="n">
        <v>22</v>
      </c>
      <c r="C33" s="7" t="n">
        <v>-25.2</v>
      </c>
    </row>
    <row r="34" spans="1:3">
      <c r="A34" s="3" t="s">
        <v>182</v>
      </c>
    </row>
    <row r="35" spans="1:3">
      <c r="A35" s="4" t="s">
        <v>183</v>
      </c>
      <c r="C35" s="5" t="n">
        <v>300</v>
      </c>
    </row>
    <row r="36" spans="1:3">
      <c r="A36" s="4" t="s">
        <v>184</v>
      </c>
      <c r="C36" s="5" t="n">
        <v>-325</v>
      </c>
    </row>
    <row r="37" spans="1:3">
      <c r="A37" s="4" t="s">
        <v>185</v>
      </c>
      <c r="C37" s="7" t="n">
        <v>-0.1</v>
      </c>
    </row>
    <row r="38" spans="1:3">
      <c r="A38" s="4" t="s">
        <v>186</v>
      </c>
      <c r="B38" s="7" t="n">
        <v>-34.8</v>
      </c>
      <c r="C38" s="7" t="n">
        <v>-30.6</v>
      </c>
    </row>
    <row r="39" spans="1:3">
      <c r="A39" s="4" t="s">
        <v>187</v>
      </c>
      <c r="B39" s="5" t="n">
        <v>-10</v>
      </c>
      <c r="C39" s="7" t="n">
        <v>-15.7</v>
      </c>
    </row>
    <row r="40" spans="1:3">
      <c r="A40" s="4" t="s">
        <v>188</v>
      </c>
      <c r="B40" s="7" t="n">
        <v>8.1</v>
      </c>
      <c r="C40" s="7" t="n">
        <v>0.8</v>
      </c>
    </row>
    <row r="41" spans="1:3">
      <c r="A41" s="4" t="s">
        <v>189</v>
      </c>
      <c r="B41" s="5" t="n">
        <v>-35</v>
      </c>
      <c r="C41" s="7" t="n">
        <v>-43.6</v>
      </c>
    </row>
    <row r="42" spans="1:3">
      <c r="A42" s="4" t="s">
        <v>190</v>
      </c>
      <c r="B42" s="7" t="n">
        <v>-71.7</v>
      </c>
      <c r="C42" s="7" t="n">
        <v>-114.2</v>
      </c>
    </row>
    <row r="43" spans="1:3">
      <c r="A43" s="4" t="s">
        <v>191</v>
      </c>
      <c r="B43" s="7" t="n">
        <v>2.8</v>
      </c>
      <c r="C43" s="7" t="n">
        <v>-1.3</v>
      </c>
    </row>
    <row r="44" spans="1:3">
      <c r="A44" s="4" t="s">
        <v>192</v>
      </c>
      <c r="B44" s="7" t="n">
        <v>71.09999999999999</v>
      </c>
      <c r="C44" s="7" t="n">
        <v>22.8</v>
      </c>
    </row>
    <row r="45" spans="1:3">
      <c r="A45" s="4" t="s">
        <v>193</v>
      </c>
      <c r="B45" s="7" t="n">
        <v>275.1</v>
      </c>
      <c r="C45" s="7" t="n">
        <v>143.5</v>
      </c>
    </row>
    <row r="46" spans="1:3">
      <c r="A46" s="4" t="s">
        <v>194</v>
      </c>
      <c r="B46" s="7" t="n">
        <v>346.2</v>
      </c>
      <c r="C46" s="7" t="n">
        <v>166.3</v>
      </c>
    </row>
    <row r="47" spans="1:3">
      <c r="A47" s="3" t="s">
        <v>195</v>
      </c>
    </row>
    <row r="48" spans="1:3">
      <c r="A48" s="4" t="s">
        <v>196</v>
      </c>
      <c r="B48" s="7" t="n">
        <v>2.2</v>
      </c>
      <c r="C48" s="7" t="n">
        <v>6.8</v>
      </c>
    </row>
    <row r="49" spans="1:3">
      <c r="A49" s="4" t="s">
        <v>197</v>
      </c>
      <c r="B49" s="6" t="n">
        <v>14.3</v>
      </c>
      <c r="C49" s="6" t="n">
        <v>13.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82</v>
      </c>
    </row>
    <row r="3" spans="1:3">
      <c r="A3" s="3" t="s">
        <v>234</v>
      </c>
    </row>
    <row r="4" spans="1:3">
      <c r="A4" s="4" t="s">
        <v>725</v>
      </c>
      <c r="B4" s="4" t="s">
        <v>726</v>
      </c>
      <c r="C4" s="4" t="s">
        <v>72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82</v>
      </c>
    </row>
    <row r="3" spans="1:3">
      <c r="A3" s="3" t="s">
        <v>729</v>
      </c>
    </row>
    <row r="4" spans="1:3">
      <c r="A4" s="4" t="s">
        <v>104</v>
      </c>
      <c r="B4" s="6" t="n">
        <v>95.2</v>
      </c>
      <c r="C4" s="6" t="n">
        <v>118.1</v>
      </c>
    </row>
    <row r="5" spans="1:3">
      <c r="A5" s="4" t="s">
        <v>105</v>
      </c>
      <c r="B5" s="7" t="n">
        <v>0.2</v>
      </c>
      <c r="C5" s="7" t="n">
        <v>0.3</v>
      </c>
    </row>
    <row r="6" spans="1:3">
      <c r="A6" s="4" t="s">
        <v>106</v>
      </c>
      <c r="B6" s="7" t="n">
        <v>95.40000000000001</v>
      </c>
      <c r="C6" s="7" t="n">
        <v>118.4</v>
      </c>
    </row>
    <row r="7" spans="1:3">
      <c r="A7" s="4" t="s">
        <v>107</v>
      </c>
      <c r="B7" s="7" t="n">
        <v>-0.2</v>
      </c>
      <c r="C7" s="7" t="n">
        <v>-0.3</v>
      </c>
    </row>
    <row r="8" spans="1:3">
      <c r="A8" s="4" t="s">
        <v>730</v>
      </c>
      <c r="B8" s="7" t="n">
        <v>-0.6</v>
      </c>
      <c r="C8" s="7" t="n">
        <v>-0.8</v>
      </c>
    </row>
    <row r="9" spans="1:3">
      <c r="A9" s="4" t="s">
        <v>109</v>
      </c>
      <c r="B9" s="6" t="n">
        <v>94.59999999999999</v>
      </c>
      <c r="C9" s="6" t="n">
        <v>117.3</v>
      </c>
    </row>
    <row r="10" spans="1:3">
      <c r="A10" s="3" t="s">
        <v>731</v>
      </c>
    </row>
    <row r="11" spans="1:3">
      <c r="A11" s="4" t="s">
        <v>732</v>
      </c>
      <c r="B11" s="7" t="n">
        <v>111.5</v>
      </c>
      <c r="C11" s="7" t="n">
        <v>112.4</v>
      </c>
    </row>
    <row r="12" spans="1:3">
      <c r="A12" s="4" t="s">
        <v>733</v>
      </c>
      <c r="B12" s="9" t="n">
        <v>0.85</v>
      </c>
      <c r="C12" s="9" t="n">
        <v>1.04</v>
      </c>
    </row>
    <row r="13" spans="1:3">
      <c r="A13" s="3" t="s">
        <v>734</v>
      </c>
    </row>
    <row r="14" spans="1:3">
      <c r="A14" s="4" t="s">
        <v>732</v>
      </c>
      <c r="B14" s="7" t="n">
        <v>111.5</v>
      </c>
      <c r="C14" s="7" t="n">
        <v>112.4</v>
      </c>
    </row>
    <row r="15" spans="1:3">
      <c r="A15" s="4" t="s">
        <v>735</v>
      </c>
      <c r="B15" s="7" t="n">
        <v>0.2</v>
      </c>
      <c r="C15" s="7" t="n">
        <v>0.3</v>
      </c>
    </row>
    <row r="16" spans="1:3">
      <c r="A16" s="4" t="s">
        <v>736</v>
      </c>
      <c r="B16" s="7" t="n">
        <v>111.7</v>
      </c>
      <c r="C16" s="7" t="n">
        <v>112.7</v>
      </c>
    </row>
    <row r="17" spans="1:3">
      <c r="A17" s="4" t="s">
        <v>737</v>
      </c>
      <c r="B17" s="9" t="n">
        <v>0.85</v>
      </c>
      <c r="C17" s="9" t="n">
        <v>1.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1"/>
    <col customWidth="1" max="2" min="2" width="21"/>
  </cols>
  <sheetData>
    <row r="1" spans="1:2">
      <c r="A1" s="1" t="s">
        <v>738</v>
      </c>
      <c r="B1" s="2" t="s">
        <v>1</v>
      </c>
    </row>
    <row r="2" spans="1:2">
      <c r="B2" s="2" t="s">
        <v>374</v>
      </c>
    </row>
    <row r="3" spans="1:2">
      <c r="A3" s="3" t="s">
        <v>251</v>
      </c>
    </row>
    <row r="4" spans="1:2">
      <c r="A4" s="4" t="s">
        <v>739</v>
      </c>
      <c r="B4" s="4" t="s">
        <v>740</v>
      </c>
    </row>
    <row r="5" spans="1:2">
      <c r="A5" s="4" t="s">
        <v>741</v>
      </c>
      <c r="B5" s="4" t="s">
        <v>740</v>
      </c>
    </row>
    <row r="6" spans="1:2">
      <c r="A6" s="4" t="s">
        <v>742</v>
      </c>
      <c r="B6" s="6" t="n">
        <v>18.9</v>
      </c>
    </row>
    <row r="7" spans="1:2">
      <c r="A7" s="4" t="s">
        <v>743</v>
      </c>
      <c r="B7" s="6" t="n">
        <v>18.9</v>
      </c>
    </row>
    <row r="8" spans="1:2">
      <c r="A8" s="4" t="s">
        <v>744</v>
      </c>
    </row>
    <row r="9" spans="1:2">
      <c r="A9" s="3" t="s">
        <v>251</v>
      </c>
    </row>
    <row r="10" spans="1:2">
      <c r="A10" s="4" t="s">
        <v>745</v>
      </c>
      <c r="B10" s="4" t="s">
        <v>746</v>
      </c>
    </row>
    <row r="11" spans="1:2">
      <c r="A11" s="4" t="s">
        <v>747</v>
      </c>
    </row>
    <row r="12" spans="1:2">
      <c r="A12" s="3" t="s">
        <v>251</v>
      </c>
    </row>
    <row r="13" spans="1:2">
      <c r="A13" s="4" t="s">
        <v>745</v>
      </c>
      <c r="B13" s="4" t="s">
        <v>477</v>
      </c>
    </row>
    <row r="14" spans="1:2">
      <c r="A14" s="4" t="s">
        <v>748</v>
      </c>
      <c r="B14" s="4" t="s">
        <v>7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749</v>
      </c>
      <c r="B1" s="2" t="s">
        <v>374</v>
      </c>
    </row>
    <row r="2" spans="1:2">
      <c r="A2" s="3" t="s">
        <v>242</v>
      </c>
    </row>
    <row r="3" spans="1:2">
      <c r="A3" s="4" t="s">
        <v>40</v>
      </c>
      <c r="B3" s="6" t="n">
        <v>56.5</v>
      </c>
    </row>
    <row r="4" spans="1:2">
      <c r="A4" s="4" t="s">
        <v>750</v>
      </c>
      <c r="B4" s="4" t="s">
        <v>751</v>
      </c>
    </row>
    <row r="5" spans="1:2">
      <c r="A5" s="4" t="s">
        <v>752</v>
      </c>
      <c r="B5" s="6" t="n">
        <v>8.9</v>
      </c>
    </row>
    <row r="6" spans="1:2">
      <c r="A6" s="4" t="s">
        <v>750</v>
      </c>
      <c r="B6" s="4" t="s">
        <v>753</v>
      </c>
    </row>
    <row r="7" spans="1:2">
      <c r="A7" s="4" t="s">
        <v>56</v>
      </c>
      <c r="B7" s="6" t="n">
        <v>50.1</v>
      </c>
    </row>
    <row r="8" spans="1:2">
      <c r="A8" s="4" t="s">
        <v>750</v>
      </c>
      <c r="B8" s="4" t="s">
        <v>754</v>
      </c>
    </row>
    <row r="9" spans="1:2">
      <c r="A9" s="4" t="s">
        <v>755</v>
      </c>
      <c r="B9" s="8" t="n">
        <v>59</v>
      </c>
    </row>
    <row r="10" spans="1:2">
      <c r="A10" s="4" t="s">
        <v>750</v>
      </c>
      <c r="B10" s="4" t="s">
        <v>7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757</v>
      </c>
      <c r="B1" s="2" t="s">
        <v>1</v>
      </c>
    </row>
    <row r="2" spans="1:2">
      <c r="B2" s="2" t="s">
        <v>374</v>
      </c>
    </row>
    <row r="3" spans="1:2">
      <c r="A3" s="3" t="s">
        <v>242</v>
      </c>
    </row>
    <row r="4" spans="1:2">
      <c r="A4" s="4" t="s">
        <v>758</v>
      </c>
      <c r="B4" s="6" t="n">
        <v>3.5</v>
      </c>
    </row>
    <row r="5" spans="1:2">
      <c r="A5" s="4" t="s">
        <v>759</v>
      </c>
      <c r="B5" s="4" t="s">
        <v>760</v>
      </c>
    </row>
    <row r="6" spans="1:2">
      <c r="A6" s="4" t="s">
        <v>761</v>
      </c>
      <c r="B6" s="4" t="s">
        <v>762</v>
      </c>
    </row>
    <row r="7" spans="1:2">
      <c r="A7" s="4" t="s">
        <v>763</v>
      </c>
      <c r="B7" s="6" t="n">
        <v>2.1</v>
      </c>
    </row>
    <row r="8" spans="1:2">
      <c r="A8" s="4" t="s">
        <v>764</v>
      </c>
      <c r="B8" s="6" t="n">
        <v>18.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765</v>
      </c>
      <c r="B1" s="2" t="s">
        <v>374</v>
      </c>
    </row>
    <row r="2" spans="1:2">
      <c r="A2" s="3" t="s">
        <v>766</v>
      </c>
    </row>
    <row r="3" spans="1:2">
      <c r="A3" s="4" t="s">
        <v>767</v>
      </c>
      <c r="B3" s="6" t="n">
        <v>8.300000000000001</v>
      </c>
    </row>
    <row r="4" spans="1:2">
      <c r="A4" s="4" t="s">
        <v>464</v>
      </c>
      <c r="B4" s="7" t="n">
        <v>9.800000000000001</v>
      </c>
    </row>
    <row r="5" spans="1:2">
      <c r="A5" s="4" t="s">
        <v>465</v>
      </c>
      <c r="B5" s="7" t="n">
        <v>9.4</v>
      </c>
    </row>
    <row r="6" spans="1:2">
      <c r="A6" s="4" t="s">
        <v>466</v>
      </c>
      <c r="B6" s="7" t="n">
        <v>8.699999999999999</v>
      </c>
    </row>
    <row r="7" spans="1:2">
      <c r="A7" s="4" t="s">
        <v>467</v>
      </c>
      <c r="B7" s="7" t="n">
        <v>7.4</v>
      </c>
    </row>
    <row r="8" spans="1:2">
      <c r="A8" s="4" t="s">
        <v>768</v>
      </c>
      <c r="B8" s="7" t="n">
        <v>26.4</v>
      </c>
    </row>
    <row r="9" spans="1:2">
      <c r="A9" s="4" t="s">
        <v>769</v>
      </c>
      <c r="B9" s="5" t="n">
        <v>70</v>
      </c>
    </row>
    <row r="10" spans="1:2">
      <c r="A10" s="4" t="s">
        <v>770</v>
      </c>
      <c r="B10" s="5" t="n">
        <v>-11</v>
      </c>
    </row>
    <row r="11" spans="1:2">
      <c r="A11" s="4" t="s">
        <v>771</v>
      </c>
      <c r="B11" s="8" t="n">
        <v>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772</v>
      </c>
      <c r="B1" s="2" t="s">
        <v>1</v>
      </c>
    </row>
    <row r="2" spans="1:2">
      <c r="B2" s="2" t="s">
        <v>374</v>
      </c>
    </row>
    <row r="3" spans="1:2">
      <c r="A3" s="3" t="s">
        <v>242</v>
      </c>
    </row>
    <row r="4" spans="1:2">
      <c r="A4" s="4" t="s">
        <v>773</v>
      </c>
      <c r="B4" s="6" t="n">
        <v>20.4</v>
      </c>
    </row>
    <row r="5" spans="1:2">
      <c r="A5" s="4" t="s">
        <v>774</v>
      </c>
      <c r="B5" s="6" t="n">
        <v>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08:10:41Z</dcterms:created>
  <dcterms:modified xmlns:dcterms="http://purl.org/dc/terms/" xmlns:xsi="http://www.w3.org/2001/XMLSchema-instance" xsi:type="dcterms:W3CDTF">2019-05-03T08:10:41Z</dcterms:modified>
</cp:coreProperties>
</file>